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REAL ESTATE DISPOSITIONS" sheetId="11" state="visible" r:id="rId11"/>
    <sheet xmlns:r="http://schemas.openxmlformats.org/officeDocument/2006/relationships" name="INVESTMENT IN REAL ESTATE PROPE" sheetId="12" state="visible" r:id="rId12"/>
    <sheet xmlns:r="http://schemas.openxmlformats.org/officeDocument/2006/relationships" name="INVESTMENT IN UNCONSOLIDATED JO"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AL ESTATE ACQUISITIONS (Table" sheetId="22" state="visible" r:id="rId22"/>
    <sheet xmlns:r="http://schemas.openxmlformats.org/officeDocument/2006/relationships" name="INVESTMENT IN REAL ESTATE PRO23" sheetId="23" state="visible" r:id="rId23"/>
    <sheet xmlns:r="http://schemas.openxmlformats.org/officeDocument/2006/relationships" name="INVESTMENT IN UNCONSOLIDATED 24" sheetId="24" state="visible" r:id="rId24"/>
    <sheet xmlns:r="http://schemas.openxmlformats.org/officeDocument/2006/relationships" name="DEBT (Tables)" sheetId="25" state="visible" r:id="rId25"/>
    <sheet xmlns:r="http://schemas.openxmlformats.org/officeDocument/2006/relationships" name="FAIR VALUE (Tables)"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RELATED PARTY TRANSACTIONS (Tab" sheetId="29" state="visible" r:id="rId29"/>
    <sheet xmlns:r="http://schemas.openxmlformats.org/officeDocument/2006/relationships" name="Basis of Presentation - Additio" sheetId="30" state="visible" r:id="rId30"/>
    <sheet xmlns:r="http://schemas.openxmlformats.org/officeDocument/2006/relationships" name="Real Estate Acquisitions - Addi" sheetId="31" state="visible" r:id="rId31"/>
    <sheet xmlns:r="http://schemas.openxmlformats.org/officeDocument/2006/relationships" name="Real Estate Acquisitions - Summ" sheetId="32" state="visible" r:id="rId32"/>
    <sheet xmlns:r="http://schemas.openxmlformats.org/officeDocument/2006/relationships" name="Real Estate Acquisitions - Su33" sheetId="33" state="visible" r:id="rId33"/>
    <sheet xmlns:r="http://schemas.openxmlformats.org/officeDocument/2006/relationships" name="Real Estate Acquisitions - Weig" sheetId="34" state="visible" r:id="rId34"/>
    <sheet xmlns:r="http://schemas.openxmlformats.org/officeDocument/2006/relationships" name="Real Estate Dispositions - Addi" sheetId="35" state="visible" r:id="rId35"/>
    <sheet xmlns:r="http://schemas.openxmlformats.org/officeDocument/2006/relationships" name="Investment in Real Estate Pro36" sheetId="36" state="visible" r:id="rId36"/>
    <sheet xmlns:r="http://schemas.openxmlformats.org/officeDocument/2006/relationships" name="Investment in Real Estate Pro37" sheetId="37" state="visible" r:id="rId37"/>
    <sheet xmlns:r="http://schemas.openxmlformats.org/officeDocument/2006/relationships" name="Investment in Real Estate Pro38" sheetId="38" state="visible" r:id="rId38"/>
    <sheet xmlns:r="http://schemas.openxmlformats.org/officeDocument/2006/relationships" name="Investment in Real Estate Pro39" sheetId="39" state="visible" r:id="rId39"/>
    <sheet xmlns:r="http://schemas.openxmlformats.org/officeDocument/2006/relationships" name="Investment in Real Estate Pro40" sheetId="40" state="visible" r:id="rId40"/>
    <sheet xmlns:r="http://schemas.openxmlformats.org/officeDocument/2006/relationships" name="Investment in Real Estate Pro41" sheetId="41" state="visible" r:id="rId41"/>
    <sheet xmlns:r="http://schemas.openxmlformats.org/officeDocument/2006/relationships" name="Investment in Unconsolidated 42" sheetId="42" state="visible" r:id="rId42"/>
    <sheet xmlns:r="http://schemas.openxmlformats.org/officeDocument/2006/relationships" name="Debt - Summary of Debt (Detail)" sheetId="43" state="visible" r:id="rId43"/>
    <sheet xmlns:r="http://schemas.openxmlformats.org/officeDocument/2006/relationships" name="Debt - Summary of Debt (Parenth" sheetId="44" state="visible" r:id="rId44"/>
    <sheet xmlns:r="http://schemas.openxmlformats.org/officeDocument/2006/relationships" name="Debt - Principal Payments Due o" sheetId="45" state="visible" r:id="rId45"/>
    <sheet xmlns:r="http://schemas.openxmlformats.org/officeDocument/2006/relationships" name="Debt - Principal Payments Due46" sheetId="46" state="visible" r:id="rId46"/>
    <sheet xmlns:r="http://schemas.openxmlformats.org/officeDocument/2006/relationships" name="Debt - Additional Information (" sheetId="47" state="visible" r:id="rId47"/>
    <sheet xmlns:r="http://schemas.openxmlformats.org/officeDocument/2006/relationships" name="Debt - Summary of Location and " sheetId="48" state="visible" r:id="rId48"/>
    <sheet xmlns:r="http://schemas.openxmlformats.org/officeDocument/2006/relationships" name="Debt - Effect of Derivative Ins" sheetId="49" state="visible" r:id="rId49"/>
    <sheet xmlns:r="http://schemas.openxmlformats.org/officeDocument/2006/relationships" name="Fair Value - Financial Instrume" sheetId="50" state="visible" r:id="rId50"/>
    <sheet xmlns:r="http://schemas.openxmlformats.org/officeDocument/2006/relationships" name="Fair Value - Additional Informa" sheetId="51" state="visible" r:id="rId51"/>
    <sheet xmlns:r="http://schemas.openxmlformats.org/officeDocument/2006/relationships" name="Fair Value - Carrying Value and"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55" sheetId="55" state="visible" r:id="rId55"/>
    <sheet xmlns:r="http://schemas.openxmlformats.org/officeDocument/2006/relationships" name="Stockholders' Equity - Distribu" sheetId="56" state="visible" r:id="rId56"/>
    <sheet xmlns:r="http://schemas.openxmlformats.org/officeDocument/2006/relationships" name="Stockholders' Equity - Redempti" sheetId="57" state="visible" r:id="rId57"/>
    <sheet xmlns:r="http://schemas.openxmlformats.org/officeDocument/2006/relationships" name="Share-Based Compensation - Summ" sheetId="58" state="visible" r:id="rId58"/>
    <sheet xmlns:r="http://schemas.openxmlformats.org/officeDocument/2006/relationships" name="Share-Based Compensation - Su59" sheetId="59" state="visible" r:id="rId59"/>
    <sheet xmlns:r="http://schemas.openxmlformats.org/officeDocument/2006/relationships" name="Share-Based Compensation - Comp" sheetId="60" state="visible" r:id="rId60"/>
    <sheet xmlns:r="http://schemas.openxmlformats.org/officeDocument/2006/relationships" name="Share-Based Compensation - Addi" sheetId="61" state="visible" r:id="rId61"/>
    <sheet xmlns:r="http://schemas.openxmlformats.org/officeDocument/2006/relationships" name="Related Party Transactions - Ad" sheetId="62" state="visible" r:id="rId62"/>
    <sheet xmlns:r="http://schemas.openxmlformats.org/officeDocument/2006/relationships" name="Related Party Transactions - Su" sheetId="63" state="visible" r:id="rId63"/>
    <sheet xmlns:r="http://schemas.openxmlformats.org/officeDocument/2006/relationships" name="Related Party Transactions - 64" sheetId="64" state="visible" r:id="rId64"/>
    <sheet xmlns:r="http://schemas.openxmlformats.org/officeDocument/2006/relationships" name="Related Party Transactions - Jo" sheetId="65" state="visible" r:id="rId65"/>
    <sheet xmlns:r="http://schemas.openxmlformats.org/officeDocument/2006/relationships" name="Related Party Transactions - Ex" sheetId="66" state="visible" r:id="rId66"/>
    <sheet xmlns:r="http://schemas.openxmlformats.org/officeDocument/2006/relationships" name="Related Party Transactions - Sc" sheetId="67" state="visible" r:id="rId67"/>
    <sheet xmlns:r="http://schemas.openxmlformats.org/officeDocument/2006/relationships" name="Related Party Transactions - 68" sheetId="68" state="visible" r:id="rId68"/>
    <sheet xmlns:r="http://schemas.openxmlformats.org/officeDocument/2006/relationships" name="Subsequent Events - Summary of "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35">
  <si>
    <t>Document and Entity Information - shares shares in Million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INDUSTRIAL PROPERTY TRUST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ASSETS</t>
  </si>
  <si>
    <t>Net investment in real estate properties</t>
  </si>
  <si>
    <t>Investment in unconsolidated joint venture</t>
  </si>
  <si>
    <t>Cash and cash equivalents</t>
  </si>
  <si>
    <t>Restricted cash</t>
  </si>
  <si>
    <t>Straight-line and tenant receivables, net</t>
  </si>
  <si>
    <t>Due from affiliates</t>
  </si>
  <si>
    <t>Other assets</t>
  </si>
  <si>
    <t>Assets held for sale</t>
  </si>
  <si>
    <t>Total assets</t>
  </si>
  <si>
    <t>Liabilities</t>
  </si>
  <si>
    <t>Accounts payable and accrued liabilities</t>
  </si>
  <si>
    <t>Debt, net</t>
  </si>
  <si>
    <t>Due to affiliates</t>
  </si>
  <si>
    <t>Distributions payable</t>
  </si>
  <si>
    <t>Other liabilities</t>
  </si>
  <si>
    <t>Liabilities related to assets held for sale</t>
  </si>
  <si>
    <t>Total liabilities</t>
  </si>
  <si>
    <t>Commitments and contingencies (Note 12)</t>
  </si>
  <si>
    <t xml:space="preserve"> </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lass A [Member]</t>
  </si>
  <si>
    <t>Common stock, value</t>
  </si>
  <si>
    <t>Class T [Member]</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shares in Thousands, $ in Thousands</t>
  </si>
  <si>
    <t>Mar. 31, 2016</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 expenses, related party</t>
  </si>
  <si>
    <t>Acquisition expenses</t>
  </si>
  <si>
    <t>Total operating expenses</t>
  </si>
  <si>
    <t>Operating income (loss)</t>
  </si>
  <si>
    <t>Other expenses (income):</t>
  </si>
  <si>
    <t>Equity in loss of unconsolidated joint venture</t>
  </si>
  <si>
    <t>Interest expense and other</t>
  </si>
  <si>
    <t>Net gain on disposition of real estate properties</t>
  </si>
  <si>
    <t>Net loss on sell down of joint venture ownership interest</t>
  </si>
  <si>
    <t>Total other expenses</t>
  </si>
  <si>
    <t>Total expenses before expense support</t>
  </si>
  <si>
    <t>Total expense support from Advisor</t>
  </si>
  <si>
    <t>Net expenses after expense support</t>
  </si>
  <si>
    <t>Net loss</t>
  </si>
  <si>
    <t>Net income attributable to noncontrolling interests</t>
  </si>
  <si>
    <t>Net loss attributable to common stockholders</t>
  </si>
  <si>
    <t>Weighted-average shares outstanding</t>
  </si>
  <si>
    <t>Net loss per common share-basic and diluted</t>
  </si>
  <si>
    <t>CONDENSED CONSOLIDATED STATEMENTS OF COMPREHENSIVE LOSS - USD ($) $ in Thousands</t>
  </si>
  <si>
    <t>Statement of Comprehensive Income [Abstract]</t>
  </si>
  <si>
    <t>Unrealized gain (loss) on derivative instruments, net</t>
  </si>
  <si>
    <t>Comprehensive loss attributable to common stockholders</t>
  </si>
  <si>
    <t>CONDENSED CONSOLIDATED STATEMENT OF EQUITY - 3 months ended Mar. 31, 2017 - USD ($) shares in Thousands, $ in Thousands</t>
  </si>
  <si>
    <t>Total</t>
  </si>
  <si>
    <t>Common Stock [Member]</t>
  </si>
  <si>
    <t>Additional Paid-In Capital [Member]</t>
  </si>
  <si>
    <t>Accumulated Deficit [Member]</t>
  </si>
  <si>
    <t>Accumulated Other Comprehensive Gain [Member]</t>
  </si>
  <si>
    <t>Noncontrolling Interests [Member]</t>
  </si>
  <si>
    <t>Beginning balance at Dec. 31, 2016</t>
  </si>
  <si>
    <t>Beginning balance, shares at Dec. 31, 2016</t>
  </si>
  <si>
    <t>Net income (loss)</t>
  </si>
  <si>
    <t>Unrealized gain on derivative instruments</t>
  </si>
  <si>
    <t>Issuance of common stock</t>
  </si>
  <si>
    <t>Issuance of common stock, shares</t>
  </si>
  <si>
    <t>Share-based compensation</t>
  </si>
  <si>
    <t>Upfront offering costs, including sales commissions, dealer manager fees, and offering costs</t>
  </si>
  <si>
    <t>Trailing offering costs, consisting of distribution fees</t>
  </si>
  <si>
    <t>Redemptions of common stock</t>
  </si>
  <si>
    <t>Distributions on common stock and dividends on noncontrolling interests</t>
  </si>
  <si>
    <t>Ending balance at Mar. 31, 2017</t>
  </si>
  <si>
    <t>Ending balance, shares at Mar. 31, 2017</t>
  </si>
  <si>
    <t>CONDENSED CONSOLIDATED STATEMENTS OF CASH FLOWS - USD ($) $ in Thousands</t>
  </si>
  <si>
    <t>Operating activities:</t>
  </si>
  <si>
    <t>Adjustments to reconcile net loss to net cash provided by (used in) operating activities:</t>
  </si>
  <si>
    <t>Straight-line rent and amortization of above- and below-market leases</t>
  </si>
  <si>
    <t>Other</t>
  </si>
  <si>
    <t>Changes in operating assets and liabilities:</t>
  </si>
  <si>
    <t>Tenant receivables, restricted cash and other assets</t>
  </si>
  <si>
    <t>Accounts payable, accrued expenses and other liabilities</t>
  </si>
  <si>
    <t>Due from / to affiliates, net</t>
  </si>
  <si>
    <t>Net cash provided by (used in) operating activities</t>
  </si>
  <si>
    <t>Investing activities:</t>
  </si>
  <si>
    <t>Real estate acquisitions</t>
  </si>
  <si>
    <t>Acquisition deposits</t>
  </si>
  <si>
    <t>Proceeds from the disposition of real estate properties</t>
  </si>
  <si>
    <t>Capital expenditures and development activities</t>
  </si>
  <si>
    <t>Net proceeds from sale of joint venture ownership interest</t>
  </si>
  <si>
    <t>Net cash used in investing activities</t>
  </si>
  <si>
    <t>Financing activities:</t>
  </si>
  <si>
    <t>Proceeds from line of credit</t>
  </si>
  <si>
    <t>Repayments of line of credit</t>
  </si>
  <si>
    <t>Proceeds from mortgage note</t>
  </si>
  <si>
    <t>Financing costs paid</t>
  </si>
  <si>
    <t>Proceeds from issuance of common stock</t>
  </si>
  <si>
    <t>Offering costs paid upon issuance of common stock</t>
  </si>
  <si>
    <t>Distributions paid to common stockholders</t>
  </si>
  <si>
    <t>Distribution fees paid</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Redemptions payable</t>
  </si>
  <si>
    <t>Future estimated distribution fees payable</t>
  </si>
  <si>
    <t>Distributions reinvested in common stock</t>
  </si>
  <si>
    <t>Non-cash capital expenditures</t>
  </si>
  <si>
    <t>BASIS OF PRESENTATION</t>
  </si>
  <si>
    <t>Accounting Policies [Abstract]</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January 2017, the Financial Accounting Standards Board
(“FASB”) issued Accounting Standards update
(“ASU”) No. 2017-01, 2017-01”), 2017-01 2017-01</t>
  </si>
  <si>
    <t>SUMMARY OF SIGNIFICANT ACCOUNTING POLICIES</t>
  </si>
  <si>
    <t>2. SUMMARY OF SIGNIFICANT ACCOUNTING
POLICIES
Acquisition Costs
Transaction costs associated with the acquisition of a property
(including the acquisition fees paid to Industrial Property
Advisors LLC (the “Advisor”) and its affiliates) are
allocated to land, building, and intangible lease assets on
a pro-rata</t>
  </si>
  <si>
    <t>REAL ESTATE ACQUISITIONS</t>
  </si>
  <si>
    <t>Business Combinations [Abstract]</t>
  </si>
  <si>
    <t>3. REAL ESTATE ACQUISITIONS
The Company acquired 100% of the following properties during the
three months ended March 31, 2017:
Intangibles
($ in thousands) Acquisition Number Land Building Intangible Above- Below- Total
South Bay Distribution Center 1/4/2017 1 $ 9,334 $ 2,928 $
— $
— $
— $ 12,262
Tempe Business Center 1/5/2017 1 3,009 5,993 1,031
— (258 ) 9,775
Corona Industrial Center 1/12/2017 1 4,322 4,684 730
—
— 9,736
Sycamore Industrial Center 1/13/2017 3 4,556 11,765
—
—
— 16,321
Oakesdale Commerce Center 2/8/2017 1 2,234 4,098 501
—
— 6,833
Airways Distribution Center 2/24/2017 2 5,461 28,840 3,791
— (1,041 ) 37,051
Tuscany Industrial Center 3/23/2017 1 1,928 4,462 839
— (316 ) 6,913
Total Acquisitions 10 $ 30,844 $ 62,770 $ 6,892 $
— $ (1,615 ) $ 98,891
(1) Total purchase price, which includes
capitalized acquisition costs of $2.8 million, is equal to the
total consideration paid.
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 2017 acquisitions, as of the respective date of each
acquisition, were as follows:
Property Amortization period
(years)
South Bay Distribution Center
—
Tempe Business Center 9.8
Corona Industrial Center 7.1
Sycamore Industrial Center
—
Oakesdale Commerce Center 10.1
Airways Distribution Center 5.9
Tuscany Industrial Center 4.5</t>
  </si>
  <si>
    <t>REAL ESTATE DISPOSITIONS</t>
  </si>
  <si>
    <t>Discontinued Operations and Disposal Groups [Abstract]</t>
  </si>
  <si>
    <t>4. REAL ESTATE DISPOSITIONS
In February 2017, the Company sold to third parties the four
industrial buildings that were classified as held for sale as of
December 31, 2016, for net proceeds of approximately
$15.4 million. Total disposition fees and expenses were
$0.8 million, of which $0.4 million was paid to the
Advisor. For the three months ended March 31, 2017, total net
gain on dispositions was $0.1 million. All of these buildings
were located in the Atlanta market.</t>
  </si>
  <si>
    <t>INVESTMENT IN REAL ESTATE PROPERTIES</t>
  </si>
  <si>
    <t>Real Estate [Abstract]</t>
  </si>
  <si>
    <t>5. INVESTMENT IN REAL ESTATE
PROPERTIES
As of March 31, 2017 and December 31, 2016, the
Company’s consolidated investment in real estate properties
consisted of 221 and 215 industrial buildings, respectively.
As of
(in thousands) March 31, December 31,
Land $ 715,124 $ 684,280
Building and improvements 1,756,490 1,686,929
Intangible lease assets 228,144 219,512
Construction in progress 11,822 13,843
Investment in real estate properties (1) 2,711,580 2,604,564
Less accumulated depreciation and amortization (154,232 ) (126,235 )
Net investment in real estate properties $ 2,557,348 $ 2,478,329
(1) As of March 31, 2017, the
Company capitalized approximately $2.8 million of acquisition
costs. As of December 31, 2016, there were no acquisition
costs capitalized. See “Note 1” for detail on the new
accounting standard we adopted effective January 1, 2017 and
“Note 2” for a description of the accounting policy
regarding acquisition costs.
Intangible Lease Assets and Liabilities
Intangible lease assets and liabilities, as of March 31, 2017
and December 31, 2016, include the following:
As of March 31, 2017 As of December 31,
2016
(in thousands) Gross Accumulated Net Gross Accumulated Net
Intangible lease assets (1) $ 216,993 $ (71,205 ) $ 145,788 $ 208,361 $ (59,226 ) $ 149,135
Above-market lease assets (1) 11,151 (3,712 ) 7,439 11,151 (3,143 ) 8,008
Below-market lease liabilities (2) (32,438 ) 9,297 (23,141 ) (30,929 ) 7,798 (23,131 )
(1) Included in net investment in real
estate properties on the condensed consolidated balance
sheets.
(2) Included in other liabilities on the
condensed consolidated balance sheets.
The following table details the estimated net amortization of such
intangible lease assets and liabilities, as of March 31, 2017,
for the next five years and thereafter:
Estimated Net Amortization
(in thousands) Intangible Above-Market Below-Market
Remainder of 2017 $ 32,576 $ 1,504 $ (4,547 )
2018 34,915 1,737 (5,109 )
2019 25,228 1,122 (4,080 )
2020 17,890 802 (3,206 )
2021 12,582 724 (2,415 )
Thereafter 22,597 1,550 (3,784 )
Total $ 145,788 $ 7,439 $ (23,141 )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in thousands)
2017
2016
Increase (Decrease) to Rental Revenue:
Straight-line rent adjustments $ 2,352 $ 1,776
Above-market lease amortization (569 ) (547 )
Below-market lease amortization 1,605 1,106
Real Estate-Related Depreciation and Amortization:
Depreciation expense $ 15,449 $ 9,198
Intangible lease asset amortization 12,074 9,101</t>
  </si>
  <si>
    <t>INVESTMENT IN UNCONSOLIDATED JOINT VENTURE</t>
  </si>
  <si>
    <t>Equity Method Investments and Joint Ventures [Abstract]</t>
  </si>
  <si>
    <t>6. INVESTMENT IN UNCONSOLIDATED JOINT
VENTURE
The Company and third-party investors jointly invest in
the Build-To-Core
As of March 31, 2017
Investment in Unconsolidated
($ in thousands) Ownership Number of March 31, December 31,
BTC Partnership 20.0 % 30 $ 73,659 $ 69,695</t>
  </si>
  <si>
    <t>DEBT</t>
  </si>
  <si>
    <t>Debt Disclosure [Abstract]</t>
  </si>
  <si>
    <t>7. DEBT
The Company’s consolidated indebtedness is currently
comprised of borrowings under its line of credit and term loans,
and under mortgage notes. Borrowings under the non-recourse
Weighted-Average Maturity Date Balance as of
($ in thousands) March 31, December 31, March 31, December 31,
Line of credit (1) 2.37 % 2.44 % January 2020 $ 222,000 $ 181,000
Term loan (2) 2.50 % 2.65 % January 2021 350,000 350,000
Term loan (3) 2.73 % 2.67 % May 2022 150,000 150,000
Fixed-rate mortgage notes (4) 3.31 % 3.31 %
July 2020 - December
617,880 617,880
Total principal amount / weighted-average (5) 2.88 % 2.94 % $ 1,339,880 $ 1,298,880
Less unamortized debt issuance costs $ (9,716 ) $ (10,238 )
Total debt, net $ 1,330,164 $ 1,288,642
Gross book value of properties encumbered by debt $ 987,388 $ 986,818
(1) The effective interest rate is
calculated based on either: (i) the London Interbank Offered
Rate (“LIBOR”) multiplied by a statutory reserve rate
plus a margin ranging from 1.40% to 2.30%; or (ii) an
alternative base rate plus a margin ranging from 0.40% to 1.30%,
each depending on the Company’s consolidated leverage ratio.
The weighted-average effective interest rate is the all-in
(2) The effective interest rate is
calculated based on either: (i) LIBOR multiplied by a
statutory reserve rate, plus a margin ranging from 1.35% to 2.20%;
or (ii) an alternative base rate plus a margin ranging from
0.35% to 1.20%, each depending on the Company’s consolidated
leverage ratio. The weighted-average effective interest rate is
the all-in
(3) The effective interest rate is
calculated based on either: (i) LIBOR multiplied by a
statutory reserve rate, plus a margin ranging from 1.60% to 2.50%;
or (ii) an alternative base rate plus a margin ranging from
0.60% to 1.50%, each depending on the Company’s consolidated
leverage ratio. This term loan is available for general corporate
purposes, including but not limited to the acquisition and
operation of permitted investments.
(4) Interest rates range from 2.94% to
3.52%, which includes the effects of an interest rate swap
agreement relating to a variable-rate mortgage note with an
outstanding amount of $97.0 million as of both March 31,
2017 and December 31, 2016.
(5) The weighted-average remaining term
of our consolidated debt was approximately 5.2 years as of
March 31, 2017, excluding any extension options on the line of
credit.
As of March 31, 2017, the principal payments due on the
Company’s consolidated debt during each of the next five
years and thereafter were as follows:
(in thousands)
Line of Credit (1) Term Loans Mortgage Notes Total
Remainder of 2017 $
— $
— $
— $
—
2018
—
— 1,354 1,354
2019
—
— 2,191 2,191
2020 222,000
— 15,259 237,259
2021
— 350,000 6,047 356,047
Thereafter
— 150,000 593,029 743,029
Total principal payments $ 222,000 $ 500,000 $ 617,880 $ 1,339,880
(1) The term of the line of credit may be
extended pursuant to a one-year
Debt Covenants
The Company’s line of credit, term loans and mortgage note
agreements contain various property 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debt covenants as of March 31,
2017.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on-going
The effective portion of the change in the fair value of
derivatives designated and that qualify as cash flow hedges is
recorded in accumulated other comprehensive income (loss)
(“AOCI”) on the condensed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three months ended March 31, 2017, there was no hedge
ineffectiveness. The Company expects no hedge ineffectiveness in
the next 12 months.
The following table summarizes the location and fair value of the
cash flow hedges on the Company’s condensed consolidated
balance sheets:
Fair Value as of
(in thousands) Notional Balance Sheet March 31, December 31,
Interest rate swaps $ 596,980 Other assets $ 15,641 $ 14,091
The following table presents the effect of the Company’s cash
flow hedges on the Company’s condensed consolidated financial
statements:
For the Three Months
(in thousands)
2017
2016
Interest rate swaps:
Gain (loss) recognized in AOCI (effective portion) $ 1,355 $ (2,406 )
Loss reclassified from AOCI into income (effective portion) 195 354
Net other comprehensive income (loss) $ 1,550 $ (2,052 )</t>
  </si>
  <si>
    <t>FAIR VALUE</t>
  </si>
  <si>
    <t>Fair Value Disclosures [Abstract]</t>
  </si>
  <si>
    <t>8.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Fair Value Measurements on a Recurring Basis
The following table presents the Company’s financial
instruments measured at fair value on a recurring basis as of
March 31, 2017:
(in thousands) Level 1 Level 2 Level 3 Total
March 31, 2017
Assets
Derivative instruments $
— $ 15,641 $
— $ 15,641
Total assets measured at fair value $
— $ 15,641 $
— $ 15,641
December 31, 2016
Assets
Derivative instruments $
— $ 14,091 $
— $ 14,091
Total assets measured at fair value $
— $ 14,091 $
— $ 14,091
As of March 31, 2017, the Company had no financial instruments
that were transferred among the fair value hierarchy levels. The
Company also had no non-financial
The following methods and assumptions were used to estimate the
fair value of each class of financial instrument:
Derivative Instruments.
Fair Value of Financial Instruments
As of March 31, 2017 and December 31, 2016,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March 31, 2017 As of December 31, 2016
(in thousands) Carrying Fair Value Carrying Fair Value
Assets
Derivative instruments $ 15,641 $ 15,641 $ 14,091 $ 14,091
Liabilities
Line of credit 222,000 222,000 181,000 181,000
Term loans 500,000 500,000 500,000 500,000
Mortgage notes 617,880 600,987 617,880 597,187
In addition to the previously described methods and assumptions for
the derivative instruments, the following are the methods and
assumptions used to estimate the fair value of the Company’s
other financial instruments:
Line of Credit.
Term Loans.
Mortgage Notes.</t>
  </si>
  <si>
    <t>STOCKHOLDERS' EQUITY</t>
  </si>
  <si>
    <t>Equity [Abstract]</t>
  </si>
  <si>
    <t xml:space="preserve">9. STOCKHOLDERS’
EQUITY
Initial Public Offering
On September 27, 2012, the Company filed a registration
statement with the SEC on Form S-11
On August 14, 2015, the Company filed a post-effective
amendment to its registration statement that reclassified the
Company’s common stock being offered pursuant to the
registration statement into Class A shares and Class T
shares. The SEC declared the post-effective amendment effective on
August 19, 2015, at which time the Company began offering for
sale up to $1.5 billion in shares of common stock at a price
of $10.4407 per Class A share and $9.8298 per Class T
share, and up to $500.0 million in shares under the
Company’s distribution reinvestment plan at a price of
$9.9187 per Class A share and $9.8298 per Class T share.
In each case, the offering price was arbitrarily determined by the
Company’s board of directors by taking the Company’s
estimated net asset value (“NAV”) as of June 30,
2015 of $9.24 per share and adding the respective per
share up-front
On August 15, 2016, the Company’s board of directors
determined to reallocate $325.0 million in shares previously
allocated to the distribution reinvestment plan portion of the
Offering to the primary portion of the Offering, such that an
aggregate of $1.825 billion in shares are allocated to the
primary offering and $175.0 million in shares are allocated to
the distribution reinvestment plan. The Company reserves the right
to reallocate shares further between the primary portion of the
Offering and the distribution reinvestment plan.
On December 22, 2016, the Company’s board of directors
unanimously approved a new offering price of $11.0056 per
Class A share of the Company’s common stock and a new
offering price of $10.3617 per Class T share of the
Company’s common stock, and $9.74 per share for shares
purchased through the Company’s distribution reinvestment
plan. In each case, the offering price was arbitrarily determined
by the Company’s board of directors by taking the
Company’s estimated NAV as of November 30, 2016 of $9.74
per share and adding the respective per share up-front
The Class A shares and Class T shares have identical
rights and privileges, including voting rights, but have differing
fees that are payable on a class-specific basis, as described in
“Note 11.” The per share amount of distributions on
Class T shares will be lower than the per share amount of
distributions on Class A shares because of the distribution
fees payable with respect to Class T shares. The
Company’s shares of common stock consist of Class A
shares and Class T shares, all of which are collectively
referred to herein as shares of common stock.
Dividend Capital Securities LLC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In December 2016, the
Company’s board of directors extended the term of the
Offering until the earlier to occur of either:
(i) June 30, 2017; or (ii) the date on which the
Company has sold the remaining primary offering shares in any
combination of Class A shares or Class T shares. The
Company’s board of directors may determine to terminate the
Offering at an earlier or later date, in its sole discretion. On
July 21, 2016, the Company filed a registration statement on
Form S-11 follow-on follow-on
A summary of the Company’s public offering (including shares
sold through the primary offering and distribution reinvestment
plan (“DRIP”)), as of March 31, 2017, is as
follows:
(in thousands) Class A Class T Total
Amount of gross proceeds raised:
Primary offering $ 992,020 $ 598,701 $ 1,590,721
DRIP 41,741 11,281 53,022
Total offering $ 1,033,761 $ 609,982 $ 1,643,743
Number of shares sold:
Primary offering 97,694 60,721 158,415
DRIP 4,251 1,151 5,402
Total offering 101,945 61,872 163,817
As of March 31, 2017, following the reallocation of shares in
the Offering, approximately $234.3 million in shares of common
stock remained available for sale pursuant to the primary offering
in any combination of Class A shares or Class T shares
and $122.0 million in shares of common stock remained
available for sale through the Company’s distribution
reinvestment plan. The board of directors, in its sole discretion,
may determine to further reallocate shares between the distribution
reinvestment plan and the primary offering.
Common Stock
The following table summarizes the changes in the shares
outstanding and the aggregate par value of the outstanding shares
for each class of common stock for the periods presented below:
Class A Class T Total
(in thousands) Shares Amount Shares Amount Shares Amount
Balance as of December 31, 2016 99,374 $ 994 58,032 $ 580 157,406 $ 1,574
Issuance of common stock:
Primary shares 1,408 14 3,431 34 4,839 48
DRIP 686 7 369 4 1,055 11
Stock grants 133 1
—
— 133 1
Redemptions
—
—
—
—
—
—
Forfeitures
—
—
—
—
—
—
Balance as of March 31, 2017 101,601 $ 1,016 61,832 $ 618 163,433 $ 1,634
Distributions
The following table summarizes the Company’s distribution
activity (including distributions reinvested in shares of the
Company’s common stock) for the quarters ended below:
Amount
(in thousands,
except per share data) Payment Date Declared per Paid in Cash Reinvested Distribution Gross
2017
March 31 April 5, 2017 $ 0.14250 $ 9,906 $ 11,443 $ 1,495 $ 22,844
Total $ 9,906 $ 11,443 $ 1,495 $ 22,844
2016
December 31 January 5, 2017 $ 0.13515 $ 8,840 $ 10,271 $ 1,286 $ 20,397
September 30 October 5, 2016 0.13515 8,147 9,638 1,069 18,854
June 30 July 5, 2016 0.13515 7,534 9,042 876 17,452
March 31 April 4, 2016 0.13515 6,788 8,040 622 15,450
Total $ 31,309 $ 36,991 $ 3,853 $ 72,153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the Dealer Manager with respect to Class T shares issued in
the primary portion of the Initial Public Offering only. Refer to
“Note 11” for further detail regarding distribution
fees.
(3) Gross distributions are total
distributions before the deduction of distribution fees relating to
Class T shares.
Redemptions
The following table summarizes the Company’s redemption
activity:
For the Three Months Ended March 31,
(in thousands)
2017
2016
Number of eligible shares redeemed 377 59
Aggregate amount of shares redeemed $ 3,611 $ 570
Average redemption price per share $ 9.58 $ 9.63 </t>
  </si>
  <si>
    <t>SHARE-BASED COMPENSATION</t>
  </si>
  <si>
    <t>Disclosure of Compensation Related Costs, Share-based Payments [Abstract]</t>
  </si>
  <si>
    <t>10. SHARE-BASED COMPENSATION
Restricted Stock Summary
A summary of the Company’s activity with respect to the
issuance of restricted stock pursuant to its Equity Incentive Plan
and its Private Placement Equity Incentive Plan for the three
months ended March 31, 2017 is as follows:
(shares in thousands) Shares Weighted-Average per Share
Nonvested shares at January 1, 2017 (1) 110 $ 10.94
Granted (2) 133 $ 11.01
Vested (2) (56 ) $ 11.01
Forfeited
— $
—
Nonvested shares at March 31, 2017 187 $ 10.97
(1) Nonvested shares granted
to non-senior
(2) The weighted-average fair value is
based on the offering price of $11.01 per Class A share in
effect on the respective grant date, vested date, and forfeited
date.
The following table summarizes other share-based compensation
data:
For the Three
(in thousands, except per share data) 2017 2016
Share-based compensation expense $ 473 $ 389
Total fair value of restricted stock vested $ 616 $ 350
Weighted-average grant date fair value of restricted stock granted,
per share (1) $ 11.01 $ 10.44
(1) The weighted-average grant date fair
value is based on the offering price per Class A share in
effect on the respective grant dates.
As of March 31, 2017, the aggregate unrecognized compensation
expenses related to the restricted stock was approximately
$1.5 million and is expected to be fully recognized over a
weighted-average period of one year.</t>
  </si>
  <si>
    <t>RELATED PARTY TRANSACTIONS</t>
  </si>
  <si>
    <t>Related Party Transactions [Abstract]</t>
  </si>
  <si>
    <t>11. RELATED PARTY
TRANSACTIONS
The Company relies on the Advisor, a related party, to manage the
Company’s day-to-day one-year
Sales Commissions.
Dealer Manager Fees.
Distribution Fees.
All shares of a particular class will receive the same quarterly
per share distribution, including shares issued pursuant to the
Company’s distribution reinvestment plan. The quarterly
distributions paid with respect to all outstanding Class T
shares will be reduced by the monthly distribution fees calculated
with respect to Class T shares issued in the primary offering.
The Company does not pay distribution fees with respect to the sale
of shares issued pursuant to the Company’s distribution
reinvestment plan or shares issued as stock dividends, although the
amount of distribution fees payable with respect to Class T
shares sold in its primary offering will be allocated among all
Class T shares, including shares issued pursuant to the
Company’s distribution reinvestment plan and those issued as
stock dividends, if any. The Company will cease paying distribution
fees with respect to all Class T shares on the earliest to
occur of the following: (i) a listing of shares of the
Company’s common stock on a national securities exchange;
(ii) such Class T shares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and Class T shares would be
in excess of 10% of the gross proceeds of the primary portion of
the Offering; or (iv) the end of the month in which the
transfer agent, on behalf of the Company, determines that total
underwriting compensation, including dealer manager fees, sales
commissions, and distribution fees with respect to the Class T
shares held by a stockholder within his or her particular account,
would be in excess of 10% of the total gross investment amount at
the time of purchase of the primary Class T shares held in
such account.
Acquisition Fees. value-add co-ownership co-ownership
Asset Management Fees. one-twelfth non-cash co-ownership one-twelfth non-cash one-twelfth non-cash
Organization and Offering Expenses. paid-in
Other Expense Reimbursements.
The table below summarizes the fees and expenses incurred by the
Company for services provided by the Advisor and its affiliates,
and by the Dealer Manager related to the services described above,
and any related amounts payable:
Incurred
For the Three Months Payable as of
March 31,
December 31,
(in thousands)
2017
2016
2017
2016
Expensed:
Acquisition fees (1) $
— $ 7,129 $
— $
—
Asset management fees (2) 5,383 3,395 1,802 1,745
Asset management fees related to dispositions (3) 409 1,466
— 1,015
Other expense reimbursements (4) 1,171 890 146 383
Total $ 6,963 $ 12,880 $ 1,948 $ 3,143
Capitalized:
Acquisition fees (1) $ 1,962 $
— $
— $
—
Development acquisition fees (5) 42 116
— 14
Total $ 2,004 $ 116 $
— $ 14
Additional Paid-In
Sales commissions $ 1,663 $ 6,758 $ 41 $
—
Dealer manager fees 1,098 4,171 114 1
Offering costs 1,875 2,570 881 984
Distribution fees (6) 1,957 622 27,940 27,419
Total $ 6,593 $ 14,121 $ 28,976 $ 28,404
(1) See “Note 1” for detail
on the new accounting standard we adopted effective January 1,
2017 and “Note 2” for a description of the accounting
policy regarding acquisition costs.
(2) Includes asset management fees other
than asset management fees related to dispositions.
(3) Fees are netted against the
respective gain and are included in the related net gain amount on
the condensed consolidated statements of operations.
(4)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of the Advisor related to activities for which
the Advisor does not otherwise receive a separate fee. The Company
reimbursed the Advisor approximately $1.3 million and
$0.8 million for the three months ended March 31, 2017
and 2016,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5) Development acquisition fees are
included in the total development project costs of the respective
properties and are capitalized in construction in progress, which
is included in net investment in real estate properties on the
Company’s condensed consolidated balance sheets.
(6) The distribution fees accrue daily
and are payable monthly in arrears. As of March 31, 2017, the
monthly amount of distribution fees payable of $0.5 million is
included in distributions payable on the condensed consolidated
balance sheets. Additionally, the Company accrues for future
estimated amounts payable based on the shares outstanding as of the
balance sheet date. As of March 31, 2017, the future estimated
amounts payable of $27.4 million are included in due to
affiliates on the condensed consolidated balance sheets, and
includes an immaterial amount related to prior periods.
Joint Venture Agreement.
Expense Support Agreement
In October 2013, the Company entered into an Expense Support and
Conditional Reimbursement Agreement (as amended, the “Expense
Support Agreement”) with the Operating Partnership and the
Advisor. Pursuant to the Expense Support Agreement, the Advisor has
agreed to defer payment of all or a portion of the asset management
fee otherwise payable to it pursuant to the Advisory Agreement if
Company-defined funds from operations (“CDFFO” or
“Company-defined FFO”), as disclosed in the
Company’s quarterly and annual reports, for a particular
quarter is less than the aggregate distributions that would have
been declared for such quarter assuming daily distributions at a
specified quarterly rate per share of common stock (the
“Baseline Distributions”). Baseline Distributions were
equal to: $0.11250 per share from January 1 through
June 30, 2014; $0.11875 per share from July 1 through
September 30, 2014; and $0.1250 per share from October 1,
2014 through June 30, 2015. In addition, pursuant to the
Expense Support Agreement that was in effect through June 30,
2015, prior to the amendment and restatement of the agreement as
described below, the Advisor, in its sole discretion, could elect
to fund certain expenses of the Company and the Operating
Partnership as expense support payments. Subject to certain
conditions and limitations, the Advisor is entitled to
reimbursement from the Company for any asset management fees that
were deferred and any expense support payments that it made
pursuant to the agreement that was in effect through June 30,
2015.
The Expense Support Agreement was amended and restated on
August 14, 2015, effective from July 1, 2015 through
June 30, 2018. Pursuant to the amended and restated Expense
Support Agreement, for the period from July 1, 2015 through
June 30, 2018, Baseline Distributions means the aggregate
distributions that are declared on the Company’s common stock
in accordance with the quarterly distribution rate for such
quarter; provided that for purposes of calculating the amount of
payment by the Advisor pursuant to the agreement, such amount will
not exceed the amount that would have been declared on shares of
the Company’s common stock assuming a quarterly distribution
rate of $0.13515 per share (which is the rate that the
Company’s board of directors authorized for the fourth
quarter of 2015 and each quarter of 2016 with respect to the
Company’s Class A shares and the Company’s
Class T shares (less the annual distribution fees that are
payable monthly with respect to such Class T shares, as
calculated on a daily basis)). Starting with any asset management
fees waived pursuant to the agreement on or after July 1,
2015, the Advisor will not be entitled to reimbursement from the
Company.
In addition, beginning on July 1, 2015 and ending upon the
termination or expiration of the agreement, if, in a given calendar
quarter, the Company’s CDFFO is less than the Baseline
Distributions for such quarter, and the waived asset management fee
is not sufficient to satisfy the shortfall for such quarter (a
“Deficiency”), the Advisor will be required to fund
certain expenses of the Company or the Operating Partnership in an
amount equal to such Deficiency. Starting with any such payments
made by the Advisor on or after July 1, 2015 to cover a
Deficiency, the Advisor is not entitled to reimbursement from the
Company. The Expense Support Agreement, as amended, will govern all
waivers and payments made by the Advisor from July 1, 2015
through the second quarter of 2018. The Advisor still will be
entitled to reimbursement of amounts owed to it by the Company
prior to July 1, 2015 pursuant to the prior versions of the
agreement in accordance with the terms thereof.
For the period beginning on July 1, 2015 and terminating on
the earlier of the expiration or termination of the agreement, in
no event will the aggregate of the waived asset management fees and
the Deficiency support payments, when added to all amounts deferred
or paid by the Advisor prior to August 14, 2015 under the
prior versions of the Expense Support Agreement (approximately $5.4
million), exceed $30.0 million (the “Maximum
Amount”). As of March 31, 2017, the aggregate amount
paid by the Advisor pursuant to the Expense Support Agreement was
$7.4 million. Of this amount, the Company has fully reimbursed
the $5.4 million that was potentially reimbursable to the
Advisor, and there are no additional amounts reimbursable to the
Advisor under the Expense Support Agreement.
Although the Expense Support Agreement has an effective term
through June 30, 2018, it may be terminated prior thereto
without cause or penalty by a majority of the Company’s
independent directors upon 30 days’ written notice to the
Advisor. In addition, the Advisor’s obligations under the
Expense Support Agreement will immediately terminate upon the
earlier to occur of (i) the termination or non-renewal
The table below provides information regarding the fees deferred or
waived or expenses supported by the Advisor, as well as any amounts
reimbursed to the Advisor by the Company:
For the Three Months
(in thousands)
2017
2016
Asset management fees deferred/waived $
— $ 267
Other expenses supported
—
—
Reimbursement of previously deferred amounts
—
—
Total expense support from Advisor (1) $
— $ 267
(1) No amounts were due from nor to the
Advisor as of March 31, 2017.</t>
  </si>
  <si>
    <t>COMMITMENTS AND CONTINGENCIES</t>
  </si>
  <si>
    <t>Commitments and Contingencies Disclosure [Abstract]</t>
  </si>
  <si>
    <t>12.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March 31, 2017.</t>
  </si>
  <si>
    <t>SUBSEQUENT EVENTS</t>
  </si>
  <si>
    <t>Subsequent Events [Abstract]</t>
  </si>
  <si>
    <t>13. SUBSEQUENT EVENTS
Status of Offering
A summary of the Company’s public offering (including shares
sold through the primary offering and the distribution reinvestment
plan), as of May 2, 2017, is as follows:
(in thousands) Class A Class T Total
Amount of gross proceeds raised:
Primary offering $ 996,087 $ 613,624 $ 1,609,711
DRIP 48,874 15,596 64,470
Total offering $ 1,044,961 $ 629,220 $ 1,674,181
Number of shares sold:
Primary offering 98,068 62,161 160,229
DRIP 4,983 1,594 6,577
Total offering 103,051 63,755 166,806
As of May 2, 2017, approximately $215.3 million in
shares of common stock remained available for sale pursuant to the
primary offering in any combination of Class A shares or
Class T shares and $110.5 million in shares of common
stock remained available for sale through the Company’s
distribution reinvestment plan. The board of directors, in its sole
discretion, may determine to further reallocate shares between the
distribution reinvestment plan and the primary offering.</t>
  </si>
  <si>
    <t>BASIS OF PRESENTATION (Policies)</t>
  </si>
  <si>
    <t>Basis of Presentation</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10-K”).
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 and Recently Issued Accounting Standards</t>
  </si>
  <si>
    <t>Recently Adopted Accounting Standards
In January 2017, the Financial Accounting Standards Board
(“FASB”) issued Accounting Standards update
(“ASU”) No. 2017-01, 2017-01”), 2017-01 2017-01</t>
  </si>
  <si>
    <t>Acquisition Costs</t>
  </si>
  <si>
    <t>Acquisition Costs
Transaction costs associated with the acquisition of a property
(including the acquisition fees paid to Industrial Property
Advisors LLC (the “Advisor”) and its affiliates) are
allocated to land, building, and intangible lease assets on
a pro-rata</t>
  </si>
  <si>
    <t>REAL ESTATE ACQUISITIONS (Tables)</t>
  </si>
  <si>
    <t>Summary of Business Acquisitions</t>
  </si>
  <si>
    <t>The Company acquired 100% of the following properties during the
three months ended March 31, 2017:
Intangibles
($ in thousands) Acquisition Number Land Building Intangible Above- Below- Total
South Bay Distribution Center 1/4/2017 1 $ 9,334 $ 2,928 $
— $
— $
— $ 12,262
Tempe Business Center 1/5/2017 1 3,009 5,993 1,031
— (258 ) 9,775
Corona Industrial Center 1/12/2017 1 4,322 4,684 730
—
— 9,736
Sycamore Industrial Center 1/13/2017 3 4,556 11,765
—
—
— 16,321
Oakesdale Commerce Center 2/8/2017 1 2,234 4,098 501
—
— 6,833
Airways Distribution Center 2/24/2017 2 5,461 28,840 3,791
— (1,041 ) 37,051
Tuscany Industrial Center 3/23/2017 1 1,928 4,462 839
— (316 ) 6,913
Total Acquisitions 10 $ 30,844 $ 62,770 $ 6,892 $
— $ (1,615 ) $ 98,891
(1) Total purchase price, which includes
capitalized acquisition costs of $2.8 million, is equal to the
total consideration paid.</t>
  </si>
  <si>
    <t>Weighted Average Amortized Period for Intangible Asset and Liability Acquired</t>
  </si>
  <si>
    <t xml:space="preserve">The weighted-average amortization periods for the intangible assets
and liabilities acquired in connection with the 2017 acquisitions,
as of the respective date of each acquisition, were as follows:
Property Amortization period
(years)
South Bay Distribution Center
—
Tempe Business Center 9.8
Corona Industrial Center 7.1
Sycamore Industrial Center
—
Oakesdale Commerce Center 10.1
Airways Distribution Center 5.9
Tuscany Industrial Center 4.5 </t>
  </si>
  <si>
    <t>INVESTMENT IN REAL ESTATE PROPERTIES (Tables)</t>
  </si>
  <si>
    <t>Investment in Properties</t>
  </si>
  <si>
    <t>As of March 31, 2017 and December 31, 2016, the
Company’s consolidated investment in real estate properties
consisted of 221 and 215 industrial buildings, respectively.
As of
(in thousands) March 31, December 31,
Land $ 715,124 $ 684,280
Building and improvements 1,756,490 1,686,929
Intangible lease assets 228,144 219,512
Construction in progress 11,822 13,843
Investment in real estate properties (1) 2,711,580 2,604,564
Less accumulated depreciation and amortization (154,232 ) (126,235 )
Net investment in real estate properties $ 2,557,348 $ 2,478,329
(1) As of March 31, 2017, the
Company capitalized approximately $2.8 million of acquisition
costs. As of December 31, 2016, there were no acquisition
costs capitalized. See “Note 1” for detail on the new
accounting standard we adopted effective January 1, 2017 and
“Note 2” for a description of the accounting policy
regarding acquisition costs.</t>
  </si>
  <si>
    <t>Summary of Intangible Lease Assets and Liabilities</t>
  </si>
  <si>
    <t>Intangible lease assets and liabilities, as of March 31, 2017
and December 31, 2016, include the following:
As of March 31, 2017 As of December 31,
2016
(in thousands) Gross Accumulated Net Gross Accumulated Net
Intangible lease assets (1) $ 216,993 $ (71,205 ) $ 145,788 $ 208,361 $ (59,226 ) $ 149,135
Above-market lease assets (1) 11,151 (3,712 ) 7,439 11,151 (3,143 ) 8,008
Below-market lease liabilities (2) (32,438 ) 9,297 (23,141 ) (30,929 ) 7,798 (23,131 )
(1) Included in net investment in real
estate properties on the condensed consolidated balance
sheets.
(2) Included in other liabilities on the
condensed consolidated balance sheets.</t>
  </si>
  <si>
    <t>Estimated Net Amortization of Intangible Lease Assets and Liabilities</t>
  </si>
  <si>
    <t>The following table details the estimated net amortization of such
intangible lease assets and liabilities, as of March 31, 2017,
for the next five years and thereafter:
Estimated Net Amortization
(in thousands) Intangible Above-Market Below-Market
Remainder of 2017 $ 32,576 $ 1,504 $ (4,547 )
2018 34,915 1,737 (5,109 )
2019 25,228 1,122 (4,080 )
2020 17,890 802 (3,206 )
2021 12,582 724 (2,415 )
Thereafter 22,597 1,550 (3,784 )
Total $ 145,788 $ 7,439 $ (23,141 )</t>
  </si>
  <si>
    <t>Summary of Rental Revenue Adjustments and Depreciation and Amortization Expense</t>
  </si>
  <si>
    <t xml:space="preserve">The following table summarizes straight-line rent adjustments,
amortization recognized as an increase (decrease) to rental
revenues from above- and below-market lease assets and liabilities,
and real estate-related depreciation and amortization expense:
For the Three Months
(in thousands)
2017
2016
Increase (Decrease) to Rental Revenue:
Straight-line rent adjustments $ 2,352 $ 1,776
Above-market lease amortization (569 ) (547 )
Below-market lease amortization 1,605 1,106
Real Estate-Related Depreciation and Amortization:
Depreciation expense $ 15,449 $ 9,198
Intangible lease asset amortization 12,074 9,101 </t>
  </si>
  <si>
    <t>INVESTMENT IN UNCONSOLIDATED JOINT VENTURE (Tables)</t>
  </si>
  <si>
    <t>Summary of Investment in Unconsolidated Joint Ventures</t>
  </si>
  <si>
    <t xml:space="preserve">The following table summarizes the Company’s investment in
the unconsolidated joint venture:
As of March 31, 2017
Investment in Unconsolidated
($ in thousands) Ownership Number of March 31, December 31,
BTC Partnership 20.0 % 30 $ 73,659 $ 69,695 </t>
  </si>
  <si>
    <t>DEBT (Tables)</t>
  </si>
  <si>
    <t>Summary of Debt</t>
  </si>
  <si>
    <t>A summary of the Company’s debt is as follows:
Weighted-Average Maturity Date Balance as of
($ in thousands) March 31, December 31, March 31, December 31,
Line of credit (1) 2.37 % 2.44 % January 2020 $ 222,000 $ 181,000
Term loan (2) 2.50 % 2.65 % January 2021 350,000 350,000
Term loan (3) 2.73 % 2.67 % May 2022 150,000 150,000
Fixed-rate mortgage notes (4) 3.31 % 3.31 %
July 2020 - December
617,880 617,880
Total principal amount / weighted-average (5) 2.88 % 2.94 % $ 1,339,880 $ 1,298,880
Less unamortized debt issuance costs $ (9,716 ) $ (10,238 )
Total debt, net $ 1,330,164 $ 1,288,642
Gross book value of properties encumbered by debt $ 987,388 $ 986,818
(1) The effective interest rate is
calculated based on either: (i) the London Interbank Offered
Rate (“LIBOR”) multiplied by a statutory reserve rate
plus a margin ranging from 1.40% to 2.30%; or (ii) an
alternative base rate plus a margin ranging from 0.40% to 1.30%,
each depending on the Company’s consolidated leverage ratio.
The weighted-average effective interest rate is the all-in
(2) The effective interest rate is
calculated based on either: (i) LIBOR multiplied by a
statutory reserve rate, plus a margin ranging from 1.35% to 2.20%;
or (ii) an alternative base rate plus a margin ranging from
0.35% to 1.20%, each depending on the Company’s consolidated
leverage ratio. The weighted-average effective interest rate is
the all-in
(3) The effective interest rate is
calculated based on either: (i) LIBOR multiplied by a
statutory reserve rate, plus a margin ranging from 1.60% to 2.50%;
or (ii) an alternative base rate plus a margin ranging from
0.60% to 1.50%, each depending on the Company’s consolidated
leverage ratio. This term loan is available for general corporate
purposes, including but not limited to the acquisition and
operation of permitted investments.
(4) Interest rates range from 2.94% to
3.52%, which includes the effects of an interest rate swap
agreement relating to a variable-rate mortgage note with an
outstanding amount of $97.0 million as of both March 31,
2017 and December 31, 2016.
(5) The weighted-average remaining term
of our consolidated debt was approximately 5.2 years as of
March 31, 2017, excluding any extension options on the line of
credit.</t>
  </si>
  <si>
    <t>Principal Payments Due on Consolidated Debt During Each of Next Five Years and Thereafter</t>
  </si>
  <si>
    <t>As of March 31, 2017, the principal payments due on the
Company’s consolidated debt during each of the next five
years and thereafter were as follows:
(in thousands)
Line of Credit (1) Term Loans Mortgage Notes Total
Remainder of 2017 $
— $
— $
— $
—
2018
—
— 1,354 1,354
2019
—
— 2,191 2,191
2020 222,000
— 15,259 237,259
2021
— 350,000 6,047 356,047
Thereafter
— 150,000 593,029 743,029
Total principal payments $ 222,000 $ 500,000 $ 617,880 $ 1,339,880
(1) The term of the line of credit may be
extended pursuant to a one-year</t>
  </si>
  <si>
    <t>Summary of Location and Fair Value of Cash Flow Hedges</t>
  </si>
  <si>
    <t xml:space="preserve">The following table summarizes the location and fair value of the
cash flow hedges on the Company’s condensed consolidated
balance sheets:
Fair Value as of
(in thousands) Notional Balance Sheet March 31, December 31,
Interest rate swaps $ 596,980 Other assets $ 15,641 $ 14,091 </t>
  </si>
  <si>
    <t>Effect of Derivative Instruments</t>
  </si>
  <si>
    <t>The following table presents the effect of the Company’s cash
flow hedges on the Company’s condensed consolidated financial
statements:
For the Three Months
(in thousands)
2017
2016
Interest rate swaps:
Gain (loss) recognized in AOCI (effective portion) $ 1,355 $ (2,406 )
Loss reclassified from AOCI into income (effective portion) 195 354
Net other comprehensive income (loss) $ 1,550 $ (2,052 )</t>
  </si>
  <si>
    <t>FAIR VALUE (Tables)</t>
  </si>
  <si>
    <t>Financial Instruments Measured at Fair Value on Recurring Basis</t>
  </si>
  <si>
    <t>The following table presents the Company’s financial
instruments measured at fair value on a recurring basis as of
March 31, 2017:
(in thousands) Level 1 Level 2 Level 3 Total
March 31, 2017
Assets
Derivative instruments $
— $ 15,641 $
— $ 15,641
Total assets measured at fair value $
— $ 15,641 $
— $ 15,641
December 31, 2016
Assets
Derivative instruments $
— $ 14,091 $
— $ 14,091
Total assets measured at fair value $
— $ 14,091 $
— $ 14,091</t>
  </si>
  <si>
    <t>Carrying Value and Fair Value of Certain Financial Instruments</t>
  </si>
  <si>
    <t xml:space="preserve">The table below includes fair values for certain of the
Company’s financial instruments for which it is practicable
to estimate fair value. The carrying values and fair values of
these financial instruments were as follows:
As of March 31, 2017 As of December 31, 2016
(in thousands) Carrying Fair Value Carrying Fair Value
Assets
Derivative instruments $ 15,641 $ 15,641 $ 14,091 $ 14,091
Liabilities
Line of credit 222,000 222,000 181,000 181,000
Term loans 500,000 500,000 500,000 500,000
Mortgage notes 617,880 600,987 617,880 597,187 </t>
  </si>
  <si>
    <t>STOCKHOLDERS' EQUITY (Tables)</t>
  </si>
  <si>
    <t>Summary of Public Offering</t>
  </si>
  <si>
    <t>A summary of the Company’s public offering (including shares
sold through the primary offering and distribution reinvestment
plan (“DRIP”)), as of March 31, 2017, is as
follows:
(in thousands) Class A Class T Total
Amount of gross proceeds raised:
Primary offering $ 992,020 $ 598,701 $ 1,590,721
DRIP 41,741 11,281 53,022
Total offering $ 1,033,761 $ 609,982 $ 1,643,743
Number of shares sold:
Primary offering 97,694 60,721 158,415
DRIP 4,251 1,151 5,402
Total offering 101,945 61,872 163,817</t>
  </si>
  <si>
    <t>Summary of Changes in Shares Outstanding and Aggregate Par Value of Outstanding Shares for Each Class of Common Stock</t>
  </si>
  <si>
    <t>The following table summarizes the changes in the shares
outstanding and the aggregate par value of the outstanding shares
for each class of common stock for the periods presented below:
Class A Class T Total
(in thousands) Shares Amount Shares Amount Shares Amount
Balance as of December 31, 2016 99,374 $ 994 58,032 $ 580 157,406 $ 1,574
Issuance of common stock:
Primary shares 1,408 14 3,431 34 4,839 48
DRIP 686 7 369 4 1,055 11
Stock grants 133 1
—
— 133 1
Redemptions
—
—
—
—
—
—
Forfeitures
—
—
—
—
—
—
Balance as of March 31, 2017 101,601 $ 1,016 61,832 $ 618 163,433 $ 1,634</t>
  </si>
  <si>
    <t>Redemption Table</t>
  </si>
  <si>
    <t>The following table summarizes the Company’s redemption
activity:
For the Three Months Ended March 31,
(in thousands)
2017
2016
Number of eligible shares redeemed 377 59
Aggregate amount of shares redeemed $ 3,611 $ 570
Average redemption price per share $ 9.58 $ 9.63</t>
  </si>
  <si>
    <t>Status Update of Public Offering [Member]</t>
  </si>
  <si>
    <t>A summary of the Company’s public offering (including shares
sold through the primary offering and the distribution reinvestment
plan), as of May 2, 2017, is as follows:
(in thousands) Class A Class T Total
Amount of gross proceeds raised:
Primary offering $ 996,087 $ 613,624 $ 1,609,711
DRIP 48,874 15,596 64,470
Total offering $ 1,044,961 $ 629,220 $ 1,674,181
Number of shares sold:
Primary offering 98,068 62,161 160,229
DRIP 4,983 1,594 6,577
Total offering 103,051 63,755 166,806</t>
  </si>
  <si>
    <t>Cash Distributions [Member]</t>
  </si>
  <si>
    <t>Dividends Table</t>
  </si>
  <si>
    <t>The following table summarizes the Company’s distribution
activity (including distributions reinvested in shares of the
Company’s common stock) for the quarters ended below:
Amount
(in thousands,
except per share data) Payment Date Declared per Paid in Cash Reinvested Distribution Gross
2017
March 31 April 5, 2017 $ 0.14250 $ 9,906 $ 11,443 $ 1,495 $ 22,844
Total $ 9,906 $ 11,443 $ 1,495 $ 22,844
2016
December 31 January 5, 2017 $ 0.13515 $ 8,840 $ 10,271 $ 1,286 $ 20,397
September 30 October 5, 2016 0.13515 8,147 9,638 1,069 18,854
June 30 July 5, 2016 0.13515 7,534 9,042 876 17,452
March 31 April 4, 2016 0.13515 6,788 8,040 622 15,450
Total $ 31,309 $ 36,991 $ 3,853 $ 72,153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the Dealer Manager with respect to Class T shares issued in
the primary portion of the Initial Public Offering only. Refer to
“Note 11” for further detail regarding distribution
fees.
(3) Gross distributions are total
distributions before the deduction of distribution fees relating to
Class T shares.</t>
  </si>
  <si>
    <t>SHARE-BASED COMPENSATION (Tables)</t>
  </si>
  <si>
    <t>Summary of Restricted Stock Activity</t>
  </si>
  <si>
    <t>A summary of the Company’s activity with respect to the
issuance of restricted stock pursuant to its Equity Incentive Plan
and its Private Placement Equity Incentive Plan for the three
months ended March 31, 2017 is as follows:
(shares in thousands) Shares Weighted-Average per Share
Nonvested shares at January 1, 2017 (1) 110 $ 10.94
Granted (2) 133 $ 11.01
Vested (2) (56 ) $ 11.01
Forfeited
— $
—
Nonvested shares at March 31, 2017 187 $ 10.97
(1) Nonvested shares granted
to non-senior
(2) The weighted-average fair value is
based on the offering price of $11.01 per Class A share in
effect on the respective grant date, vested date, and forfeited
date.</t>
  </si>
  <si>
    <t>Components of Share-Based Compensation</t>
  </si>
  <si>
    <t>The following table summarizes other share-based compensation
data:
For the Three
(in thousands, except per share data) 2017 2016
Share-based compensation expense $ 473 $ 389
Total fair value of restricted stock vested $ 616 $ 350
Weighted-average grant date fair value of restricted stock granted,
per share (1) $ 11.01 $ 10.44
(1) The weighted-average grant date fair
value is based on the offering price per Class A share in
effect on the respective grant dates.</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Incurred
For the Three Months Payable as of
March 31,
December 31,
(in thousands)
2017
2016
2017
2016
Expensed:
Acquisition fees (1) $
— $ 7,129 $
— $
—
Asset management fees (2) 5,383 3,395 1,802 1,745
Asset management fees related to dispositions (3) 409 1,466
— 1,015
Other expense reimbursements (4) 1,171 890 146 383
Total $ 6,963 $ 12,880 $ 1,948 $ 3,143
Capitalized:
Acquisition fees (1) $ 1,962 $
— $
— $
—
Development acquisition fees (5) 42 116
— 14
Total $ 2,004 $ 116 $
— $ 14
Additional Paid-In
Sales commissions $ 1,663 $ 6,758 $ 41 $
—
Dealer manager fees 1,098 4,171 114 1
Offering costs 1,875 2,570 881 984
Distribution fees (6) 1,957 622 27,940 27,419
Total $ 6,593 $ 14,121 $ 28,976 $ 28,404
(1) See “Note 1” for detail
on the new accounting standard we adopted effective January 1,
2017 and “Note 2” for a description of the accounting
policy regarding acquisition costs.
(2) Includes asset management fees other
than asset management fees related to dispositions.
(3) Fees are netted against the
respective gain and are included in the related net gain amount on
the condensed consolidated statements of operations.
(4)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of the Advisor related to activities for which
the Advisor does not otherwise receive a separate fee. The Company
reimbursed the Advisor approximately $1.3 million and
$0.8 million for the three months ended March 31, 2017
and 2016,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5) Development acquisition fees are
included in the total development project costs of the respective
properties and are capitalized in construction in progress, which
is included in net investment in real estate properties on the
Company’s condensed consolidated balance sheets.
(6) The distribution fees accrue daily
and are payable monthly in arrears. As of March 31, 2017, the
monthly amount of distribution fees payable of $0.5 million is
included in distributions payable on the condensed consolidated
balance sheets. Additionally, the Company accrues for future
estimated amounts payable based on the shares outstanding as of the
balance sheet date. As of March 31, 2017, the future estimated
amounts payable of $27.4 million are included in due to
affiliates on the condensed consolidated balance sheets, and
includes an immaterial amount related to prior periods.</t>
  </si>
  <si>
    <t>Schedule of Fees Deferred or Waived or Expense Supported by the Advisor and Reimbursements to the Advisor by the Company</t>
  </si>
  <si>
    <t>The table below provides information regarding the fees deferred or
waived or expenses supported by the Advisor, as well as any amounts
reimbursed to the Advisor by the Company:
For the Three Months
(in thousands)
2017
2016
Asset management fees deferred/waived $
— $ 267
Other expenses supported
—
—
Reimbursement of previously deferred amounts
—
—
Total expense support from Advisor (1) $
— $ 267
(1) No amounts were due from nor to the
Advisor as of March 31, 2017.</t>
  </si>
  <si>
    <t>Basis of Presentation - Additional Information (Detail) - USD ($)</t>
  </si>
  <si>
    <t>ASU 2017-01 [Member]</t>
  </si>
  <si>
    <t>Basis of Presentation [Line Items]</t>
  </si>
  <si>
    <t>Acquisition costs</t>
  </si>
  <si>
    <t>Real Estate Acquisitions - Additional Information (Detail)</t>
  </si>
  <si>
    <t>Ownership interest of acquired properties</t>
  </si>
  <si>
    <t>100.00%</t>
  </si>
  <si>
    <t>Real Estate Acquisitions - Summary of Business Acquisitions (Detail) - 2017 Acquisitions [Member] $ in Thousands</t>
  </si>
  <si>
    <t>Mar. 31, 2017USD ($)Building</t>
  </si>
  <si>
    <t>Business Acquisition [Line Items]</t>
  </si>
  <si>
    <t>Number of Buildings | Building</t>
  </si>
  <si>
    <t>Land</t>
  </si>
  <si>
    <t>Building</t>
  </si>
  <si>
    <t>Intangible Lease Assets</t>
  </si>
  <si>
    <t>Above Market Lease Assets</t>
  </si>
  <si>
    <t>Below Market Lease Liabilities</t>
  </si>
  <si>
    <t>Total Purchase Price</t>
  </si>
  <si>
    <t>South Bay Distribution Center [Member]</t>
  </si>
  <si>
    <t>Acquisition Date</t>
  </si>
  <si>
    <t>Jan. 4,
		2017</t>
  </si>
  <si>
    <t>Tempe Business Center [Member]</t>
  </si>
  <si>
    <t>Jan. 5,
		2017</t>
  </si>
  <si>
    <t>Corona Industrial Center [Member]</t>
  </si>
  <si>
    <t>Jan. 12,
		2017</t>
  </si>
  <si>
    <t>Sycamore Industrial Center [Member]</t>
  </si>
  <si>
    <t>Jan. 13,
		2017</t>
  </si>
  <si>
    <t>Oakesdale Commerce Center [Member]</t>
  </si>
  <si>
    <t>Feb. 8,
		2017</t>
  </si>
  <si>
    <t>Airways Distribution Center [Member]</t>
  </si>
  <si>
    <t>Feb. 24,
		2017</t>
  </si>
  <si>
    <t>Tuscany Industrial Center [Member]</t>
  </si>
  <si>
    <t>Mar. 23,
		2017</t>
  </si>
  <si>
    <t>Real Estate Acquisitions - Summary of Business Acquisitions (Parenthetical) (Detail) - USD ($)</t>
  </si>
  <si>
    <t>Real Estate Acquisitions - Weighted Average Amortized Period for Intangible Asset and Liability Acquired (Detail)</t>
  </si>
  <si>
    <t>Amortization Period</t>
  </si>
  <si>
    <t>0 years</t>
  </si>
  <si>
    <t>9 years 9 months 18 days</t>
  </si>
  <si>
    <t>7 years 1 month 6 days</t>
  </si>
  <si>
    <t>10 years 1 month 6 days</t>
  </si>
  <si>
    <t>5 years 10 months 24 days</t>
  </si>
  <si>
    <t>4 years 6 months</t>
  </si>
  <si>
    <t>Real Estate Dispositions - Additional Information (Detail) $ in Thousands</t>
  </si>
  <si>
    <t>Real Estate Properties [Line Items]</t>
  </si>
  <si>
    <t>Net proceeds from sale of industrial buildings to third-parties</t>
  </si>
  <si>
    <t>Total disposition fees and expenses</t>
  </si>
  <si>
    <t>Advisor [Member]</t>
  </si>
  <si>
    <t>Total disposition fees</t>
  </si>
  <si>
    <t>Atlanta [Member]</t>
  </si>
  <si>
    <t>Number of industrial buildings sold | Building</t>
  </si>
  <si>
    <t>Investment in Real Estate Properties - Additional Information (Detail) - Building</t>
  </si>
  <si>
    <t>Consolidated Properties [Member]</t>
  </si>
  <si>
    <t>Real estate properties owned, buildings</t>
  </si>
  <si>
    <t>Investment in Real Estate Properties - Investment in Properties (Detail) - USD ($) $ in Thousands</t>
  </si>
  <si>
    <t>Schedule of Investments [Abstract]</t>
  </si>
  <si>
    <t>Building and improvements</t>
  </si>
  <si>
    <t>Intangible lease assets</t>
  </si>
  <si>
    <t>Construction in progress</t>
  </si>
  <si>
    <t>Investment in real estate properties</t>
  </si>
  <si>
    <t>Less accumulated depreciation and amortization</t>
  </si>
  <si>
    <t>Investment in Real Estate Properties - Investment in Properties (Parenthetical) (Detail) - USD ($)</t>
  </si>
  <si>
    <t>Investment in Real Estate Properties - Summary of Intangible Lease Assets and Liabilities (Detail) - USD ($) $ in Thousands</t>
  </si>
  <si>
    <t>Intangible Lease Assets [Member]</t>
  </si>
  <si>
    <t>Finite-Lived Intangible Assets And Liabilities [Line Items]</t>
  </si>
  <si>
    <t>Gross</t>
  </si>
  <si>
    <t>Accumulated Amortization</t>
  </si>
  <si>
    <t>Net</t>
  </si>
  <si>
    <t>Above-Market Lease Assets [Member]</t>
  </si>
  <si>
    <t>Below-Market Lease Liabilities [Member]</t>
  </si>
  <si>
    <t>Investment in Real Estate Properties - Estimated Net Amortization of Intangible Lease Assets and Liabilities (Detail) - USD ($) $ in Thousands</t>
  </si>
  <si>
    <t>Finite Lived Intangible Assets And Liabilities Future Amortization Expense [Line Items]</t>
  </si>
  <si>
    <t>Remainder of 2017</t>
  </si>
  <si>
    <t>Thereafter</t>
  </si>
  <si>
    <t>Investment in Real Estate Properties - Summary of Rental Revenue Adjustments and Depreciation and Amortization Expense (Detail)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s - Summary of Investment in Unconsolidated Joint Ventures (Detail) $ in Thousands</t>
  </si>
  <si>
    <t>Dec. 31, 2016USD ($)</t>
  </si>
  <si>
    <t>Investments in and Advances to Affiliates [Line Items]</t>
  </si>
  <si>
    <t>Investment in unconsolidated joint ventures</t>
  </si>
  <si>
    <t>BTC Partnership [Member]</t>
  </si>
  <si>
    <t>Number of buildings | Building</t>
  </si>
  <si>
    <t>Ownership percentage</t>
  </si>
  <si>
    <t>20.00%</t>
  </si>
  <si>
    <t>Debt - Summary of Debt (Detail) - USD ($) $ in Thousands</t>
  </si>
  <si>
    <t>Debt Instrument [Line Items]</t>
  </si>
  <si>
    <t>Debt instrument, principal amount outstanding</t>
  </si>
  <si>
    <t>Less unamortized debt issuance costs</t>
  </si>
  <si>
    <t>Total debt, net</t>
  </si>
  <si>
    <t>Gross book value of properties encumbered by debt</t>
  </si>
  <si>
    <t>Weighted-average effective interest rate</t>
  </si>
  <si>
    <t>2.88%</t>
  </si>
  <si>
    <t>2.94%</t>
  </si>
  <si>
    <t>Line of Credit [Member]</t>
  </si>
  <si>
    <t>2.37%</t>
  </si>
  <si>
    <t>2.44%</t>
  </si>
  <si>
    <t>Maturity date</t>
  </si>
  <si>
    <t>Jan. 31,
		2020</t>
  </si>
  <si>
    <t>Term Loan Due January 2021 [Member]</t>
  </si>
  <si>
    <t>2.50%</t>
  </si>
  <si>
    <t>2.65%</t>
  </si>
  <si>
    <t>Jan. 31,
		2021</t>
  </si>
  <si>
    <t>Term Loan Due May 2022 [Member]</t>
  </si>
  <si>
    <t>2.73%</t>
  </si>
  <si>
    <t>2.67%</t>
  </si>
  <si>
    <t>May 31,
		2022</t>
  </si>
  <si>
    <t>Fixed-Rate Mortgage Notes [Member]</t>
  </si>
  <si>
    <t>3.31%</t>
  </si>
  <si>
    <t>Maturity date, earliest</t>
  </si>
  <si>
    <t>Jul. 31,
		2020</t>
  </si>
  <si>
    <t>Maturity date, latest</t>
  </si>
  <si>
    <t>Dec. 31,
		2025</t>
  </si>
  <si>
    <t>Debt - Summary of Debt (Parenthetical) (Detail) - USD ($)</t>
  </si>
  <si>
    <t>Weighted-average remaining term of debt</t>
  </si>
  <si>
    <t>5 years 2 months 12 days</t>
  </si>
  <si>
    <t>Interest Rate Swap [Member]</t>
  </si>
  <si>
    <t>Notional amount of interest rate swap</t>
  </si>
  <si>
    <t>Amount available under line of credit</t>
  </si>
  <si>
    <t>Unused portions of line of credit</t>
  </si>
  <si>
    <t>Line of Credit [Member] | Based On LIBOR [Member] | Minimum [Member]</t>
  </si>
  <si>
    <t>Interest rate margin</t>
  </si>
  <si>
    <t>1.40%</t>
  </si>
  <si>
    <t>Line of Credit [Member] | Based On LIBOR [Member] | Maximum [Member]</t>
  </si>
  <si>
    <t>2.30%</t>
  </si>
  <si>
    <t>Line of Credit [Member] | Based On Alternative Base Rate [Member] | Minimum [Member]</t>
  </si>
  <si>
    <t>0.40%</t>
  </si>
  <si>
    <t>Line of Credit [Member] | Based On Alternative Base Rate [Member] | Maximum [Member]</t>
  </si>
  <si>
    <t>1.30%</t>
  </si>
  <si>
    <t>Line of Credit [Member] | Interest Rate Swap [Member] | Fixed Interest Rate [Member]</t>
  </si>
  <si>
    <t>Term Loan Due January 2021 [Member] | Based On LIBOR [Member] | Minimum [Member]</t>
  </si>
  <si>
    <t>1.35%</t>
  </si>
  <si>
    <t>Term Loan Due January 2021 [Member] | Based On LIBOR [Member] | Maximum [Member]</t>
  </si>
  <si>
    <t>2.20%</t>
  </si>
  <si>
    <t>Term Loan Due January 2021 [Member] | Based On Alternative Base Rate [Member] | Minimum [Member]</t>
  </si>
  <si>
    <t>0.35%</t>
  </si>
  <si>
    <t>Term Loan Due January 2021 [Member] | Based On Alternative Base Rate [Member] | Maximum [Member]</t>
  </si>
  <si>
    <t>1.20%</t>
  </si>
  <si>
    <t>Term Loan Due May 2022 [Member] | Based On LIBOR [Member] | Minimum [Member]</t>
  </si>
  <si>
    <t>1.60%</t>
  </si>
  <si>
    <t>Term Loan Due May 2022 [Member] | Based On LIBOR [Member] | Maximum [Member]</t>
  </si>
  <si>
    <t>Term Loan Due May 2022 [Member] | Based On Alternative Base Rate [Member] | Minimum [Member]</t>
  </si>
  <si>
    <t>0.60%</t>
  </si>
  <si>
    <t>Term Loan Due May 2022 [Member] | Based On Alternative Base Rate [Member] | Maximum [Member]</t>
  </si>
  <si>
    <t>1.50%</t>
  </si>
  <si>
    <t>Fixed-Rate Mortgage Notes [Member] | Minimum [Member]</t>
  </si>
  <si>
    <t>Interest rate</t>
  </si>
  <si>
    <t>Fixed-Rate Mortgage Notes [Member] | Maximum [Member]</t>
  </si>
  <si>
    <t>3.52%</t>
  </si>
  <si>
    <t>Variable-Rate Mortgage Note [Member] | Interest Rate Swap [Member] | Fixed Interest Rate [Member]</t>
  </si>
  <si>
    <t>Debt - Principal Payments Due on Consolidated Debt During Each of Next Five Years and Thereafter (Detail) - USD ($) $ in Thousands</t>
  </si>
  <si>
    <t>Total principal payments</t>
  </si>
  <si>
    <t>Term Loans [Member]</t>
  </si>
  <si>
    <t>Debt - Principal Payments Due on Consolidated Debt During Each of Next Five Years and Thereafter (Parenthetical) (Detail)</t>
  </si>
  <si>
    <t>Mar. 31, 2017Extension</t>
  </si>
  <si>
    <t>Number of one-year line of credit extension options</t>
  </si>
  <si>
    <t>Debt - Additional Information (Detail)</t>
  </si>
  <si>
    <t>12 Months Ended</t>
  </si>
  <si>
    <t>Mar. 31, 2017USD ($)Contract</t>
  </si>
  <si>
    <t>Mar. 31, 2018USD ($)</t>
  </si>
  <si>
    <t>Number of interest rate swap agreements outstanding | Contract</t>
  </si>
  <si>
    <t>Hedge ineffectiveness</t>
  </si>
  <si>
    <t>Scenario Forecast [Member]</t>
  </si>
  <si>
    <t>Debt - Summary of Location and Fair Value of Cash Flow Hedges (Detail) - Interest Rate Swap [Member] - USD ($)</t>
  </si>
  <si>
    <t>Derivatives, Fair Value [Line Items]</t>
  </si>
  <si>
    <t>Other Assets [Member]</t>
  </si>
  <si>
    <t>Derivative, Fair Value</t>
  </si>
  <si>
    <t>Debt - Effect of Derivative Instruments (Detail) - USD ($) $ in Thousands</t>
  </si>
  <si>
    <t>Derivative Instruments, Gain (Loss) [Line Items]</t>
  </si>
  <si>
    <t>Net other comprehensive income (loss)</t>
  </si>
  <si>
    <t>Gain (loss) recognized in AOCI (effective portion)</t>
  </si>
  <si>
    <t>Loss (gain) reclassified from AOCI into income (effective portion)</t>
  </si>
  <si>
    <t>Fair Value - Financial Instruments Measured at Fair Value on Recurring Basis (Detail) - Recurring [Member] - USD ($) $ in Thousands</t>
  </si>
  <si>
    <t>Assets</t>
  </si>
  <si>
    <t>Derivative instruments</t>
  </si>
  <si>
    <t>Total assets measured at fair value</t>
  </si>
  <si>
    <t>Level 2 [Member]</t>
  </si>
  <si>
    <t>Fair Value - Additional Information (Detail)</t>
  </si>
  <si>
    <t>Mar. 31, 2017USD ($)</t>
  </si>
  <si>
    <t>Financial instruments transferred among fair value hierarchy levels</t>
  </si>
  <si>
    <t>Non financial assets or liabilities at fair value on recurring basis</t>
  </si>
  <si>
    <t>Fair Value - Carrying Value and Fair Value of Certain Financial Instruments (Detail) - USD ($) $ in Thousands</t>
  </si>
  <si>
    <t>Fair Value [Member]</t>
  </si>
  <si>
    <t>Line of credit</t>
  </si>
  <si>
    <t>Term loans</t>
  </si>
  <si>
    <t>Mortgage notes</t>
  </si>
  <si>
    <t>Carrying Value [Member]</t>
  </si>
  <si>
    <t>Stockholders' Equity - Additional information (Detail) - USD ($)</t>
  </si>
  <si>
    <t>Aug. 14, 2015</t>
  </si>
  <si>
    <t>Sep. 27, 2012</t>
  </si>
  <si>
    <t>Jan. 01, 2017</t>
  </si>
  <si>
    <t>Nov. 30, 2016</t>
  </si>
  <si>
    <t>Aug. 15, 2016</t>
  </si>
  <si>
    <t>Jun. 30, 2015</t>
  </si>
  <si>
    <t>Stockholders' Equity Detail [Line Items]</t>
  </si>
  <si>
    <t>Estimated net asset value per share</t>
  </si>
  <si>
    <t>Common stock offerings description</t>
  </si>
  <si>
    <t>The  Offering is a continuous offering. In December 2016, the Company's board of  directors extended the term of the Offering until the earlier to occur of  either (i) June 30, 2017; or (ii) the date on which the Company has sold the  remaining primary offering shares in any combination of Class A shares or  Class T shares.</t>
  </si>
  <si>
    <t>Offering price of common stock per share, primary shares</t>
  </si>
  <si>
    <t>Offering price of common stock per share, DRIP shares</t>
  </si>
  <si>
    <t>Initial Public Offering [Member]</t>
  </si>
  <si>
    <t>Effective date of registration statement</t>
  </si>
  <si>
    <t>Aug. 19,
		2015</t>
  </si>
  <si>
    <t>Jul. 24,
		2013</t>
  </si>
  <si>
    <t>Maximum dollar value of common stock in public offering</t>
  </si>
  <si>
    <t>Dollar value of common stock in offering, primary shares</t>
  </si>
  <si>
    <t>Dollar value of common stock in offering, DRIP shares</t>
  </si>
  <si>
    <t>Amount of shares reallocated for sale in the primary offering</t>
  </si>
  <si>
    <t>Total amount of common stock remaining available for sale pursuant to the primary offering</t>
  </si>
  <si>
    <t>Amount remaining available for sale through distribution reinvestment plan</t>
  </si>
  <si>
    <t>Stockholders' Equity - Summary of Public Offering (Detail) shares in Thousands, $ in Thousands</t>
  </si>
  <si>
    <t>Mar. 31, 2017USD ($)shares</t>
  </si>
  <si>
    <t>Subsidiary, Sale of Stock [Line Items]</t>
  </si>
  <si>
    <t>Amount of gross proceeds raised | $</t>
  </si>
  <si>
    <t>Number of shares sold | shares</t>
  </si>
  <si>
    <t>Primary Offering [Member]</t>
  </si>
  <si>
    <t>DRIP [Member]</t>
  </si>
  <si>
    <t>Class A [Member] | Primary Offering [Member]</t>
  </si>
  <si>
    <t>Class A [Member] | DRIP [Member]</t>
  </si>
  <si>
    <t>Class T [Member] | Primary Offering [Member]</t>
  </si>
  <si>
    <t>Class T [Member] | DRIP [Member]</t>
  </si>
  <si>
    <t>Stockholders' Equity - Summary of Changes in Shares Outstanding and Aggregate Par Value of Outstanding Shares for Each Class of Common Stock (Detail) - USD ($) shares in Thousands, $ in Thousands</t>
  </si>
  <si>
    <t>Class of Stock [Line Items]</t>
  </si>
  <si>
    <t>Beginning balance</t>
  </si>
  <si>
    <t>Redemptions of common stock, shares</t>
  </si>
  <si>
    <t>Ending balance</t>
  </si>
  <si>
    <t>Beginning balance, shares</t>
  </si>
  <si>
    <t>Issuance of common stock, Primary shares</t>
  </si>
  <si>
    <t>Issuance of common stock, Primary shares, shares</t>
  </si>
  <si>
    <t>Issuance of common stock, DRIP</t>
  </si>
  <si>
    <t>Issuance of common stock, DRIP, shares</t>
  </si>
  <si>
    <t>Issuance of common stock, Stock grants</t>
  </si>
  <si>
    <t>Issuance of common stock, Stock grants, shares</t>
  </si>
  <si>
    <t>Forfeitures of common stock</t>
  </si>
  <si>
    <t>Forfeitures of common stock, shares</t>
  </si>
  <si>
    <t>Ending balance, shares</t>
  </si>
  <si>
    <t>Stockholders' Equity - Distributions Table (Detail) - Cash Distributions [Member] - USD ($) $ / shares in Units, $ in Thousands</t>
  </si>
  <si>
    <t>Schedule Of Stockholders' Equity [Line Items]</t>
  </si>
  <si>
    <t>Paid in Cash</t>
  </si>
  <si>
    <t>Reinvested in Shares</t>
  </si>
  <si>
    <t>Distributions Fees</t>
  </si>
  <si>
    <t>Total Distributions</t>
  </si>
  <si>
    <t>March 31, 2017 [Member]</t>
  </si>
  <si>
    <t>Declared per Common Share</t>
  </si>
  <si>
    <t>Payment Date</t>
  </si>
  <si>
    <t>Apr. 5,
		2017</t>
  </si>
  <si>
    <t>December 31, 2016 [Member]</t>
  </si>
  <si>
    <t>September 30, 2016 [Member]</t>
  </si>
  <si>
    <t>Oct. 5,
		2016</t>
  </si>
  <si>
    <t>June 30, 2016 [Member]</t>
  </si>
  <si>
    <t>Jul. 5,
		2016</t>
  </si>
  <si>
    <t>March 31, 2016 [Member]</t>
  </si>
  <si>
    <t>Apr. 4,
		2016</t>
  </si>
  <si>
    <t>Stockholders' Equity - Redemption Table (Detail) - USD ($) $ / shares in Units, shares in Thousands, $ in Thousands</t>
  </si>
  <si>
    <t>Stockholders' Equity Attributable to Parent [Abstract]</t>
  </si>
  <si>
    <t>Number of eligible shares redeemed</t>
  </si>
  <si>
    <t>Aggregate amount of shares redeemed</t>
  </si>
  <si>
    <t>Average redemption price per share</t>
  </si>
  <si>
    <t>Share-Based Compensation - Summary of Issuance of Restricted Stock Pursuant to the Amended and Restated Equity Incentive Plan and Private Placement Equity Incentive Plan (Detail) - Restricted Stock [Member] - $ / shares shares in Thousands</t>
  </si>
  <si>
    <t>Share-based Compensation Arrangement by Share-based Payment Award [Line Items]</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Summary of Issuance of Restricted Stock Pursuant to the Amended and Restated Equity Incentive Plan and Private Placement Equity Incentive Plan (Parenthetical) (Detail) - $ / shares</t>
  </si>
  <si>
    <t>Share-Based Compensation - Components of Share-Based Compensation (Detail) - USD ($) $ / shares in Units, $ in Thousands</t>
  </si>
  <si>
    <t>Share-based compensation expense</t>
  </si>
  <si>
    <t>Restricted Stock [Member]</t>
  </si>
  <si>
    <t>Total fair value of restricted stock vested</t>
  </si>
  <si>
    <t>Weighted-average grant date fair value of restricted stock granted, per share</t>
  </si>
  <si>
    <t>Share-Based Compensation - Additional Information (Detail) - Restricted Stock [Member] $ in Millions</t>
  </si>
  <si>
    <t>Unrecognized compensation expenses related to restricted stock</t>
  </si>
  <si>
    <t>Weighted-average years to recognize compensation expense</t>
  </si>
  <si>
    <t>1 year</t>
  </si>
  <si>
    <t>Related Party Transactions - Additional Information (Detail)</t>
  </si>
  <si>
    <t>Dealer Manager [Member] | Class A [Member]</t>
  </si>
  <si>
    <t>Related Party Transaction [Line Items]</t>
  </si>
  <si>
    <t>Sales commission fees - percent of gross proceeds</t>
  </si>
  <si>
    <t>7.00%</t>
  </si>
  <si>
    <t>Dealer manager fees - percent of gross proceeds</t>
  </si>
  <si>
    <t>Dealer Manager [Member] | Class A [Member] | Maximum [Member]</t>
  </si>
  <si>
    <t>Percentage of underwriting compensation - gross proceeds</t>
  </si>
  <si>
    <t>10.00%</t>
  </si>
  <si>
    <t>Dealer Manager [Member] | Class T [Member]</t>
  </si>
  <si>
    <t>2.00%</t>
  </si>
  <si>
    <t>Annual distribution fee percentage</t>
  </si>
  <si>
    <t>1.00%</t>
  </si>
  <si>
    <t>Dealer Manager [Member] | Class T [Member] | Maximum [Member]</t>
  </si>
  <si>
    <t>Percentage of underwriting compensation - total gross investment</t>
  </si>
  <si>
    <t>Advisory agreement period</t>
  </si>
  <si>
    <t>Acquisition fees - percent of total purchase price of real estate properties acquired in the operational stage</t>
  </si>
  <si>
    <t>Acquisition fees - percent of total project costs for real estate properties acquired in the development stage</t>
  </si>
  <si>
    <t>4.00%</t>
  </si>
  <si>
    <t>Asset management fees - monthly one-twelfth of percentage of aggregate cost of each real estate property asset located outside U.S.</t>
  </si>
  <si>
    <t>Asset management fees - monthly one-twelfth of percentage of aggregate cost or investment of any interest in any other real estate related entity or any type of debt investment or other investment</t>
  </si>
  <si>
    <t>0.80%</t>
  </si>
  <si>
    <t>Asset management fees - disposition percentage</t>
  </si>
  <si>
    <t>Asset management fees - monthly one-twelfth of percentage of aggregate cost of each real estate property asset located in the U.S.</t>
  </si>
  <si>
    <t>Organization and offering expense reimbursement to advisor or affiliates as a percentage of gross offering proceeds</t>
  </si>
  <si>
    <t>Advisor [Member] | Interest in Other Real Estate-Related Entity [Member]</t>
  </si>
  <si>
    <t>Advisor [Member] | Proportionate Share of Property Owned By Real Estate Related Entity [Member] | Property Owned By Real Estate-Related Entity [Member]</t>
  </si>
  <si>
    <t>Advisor [Member] | Debt Investment or Other Investment [Member]</t>
  </si>
  <si>
    <t>Related Party Transactions - Summary of Fees and Expenses Incurred by Company (Detail) - USD ($) $ in Thousands</t>
  </si>
  <si>
    <t>Expensed:</t>
  </si>
  <si>
    <t>Acquisition fees, incurred</t>
  </si>
  <si>
    <t>Asset management fees, incurred</t>
  </si>
  <si>
    <t>Capitalized:</t>
  </si>
  <si>
    <t>Development acquisition fees, incurred</t>
  </si>
  <si>
    <t>Development acquisition fees, payable</t>
  </si>
  <si>
    <t>Dealer Manager [Member]</t>
  </si>
  <si>
    <t>Additional Paid-In Capital:</t>
  </si>
  <si>
    <t>Sales commissions, incurred</t>
  </si>
  <si>
    <t>Dealer manager fees, incurred</t>
  </si>
  <si>
    <t>Distribution fees, incurred</t>
  </si>
  <si>
    <t>Sales commissions, payable</t>
  </si>
  <si>
    <t>Dealer manager fees, payable</t>
  </si>
  <si>
    <t>Distribution fees, payable</t>
  </si>
  <si>
    <t>Advisor or Its Affiliates [Member]</t>
  </si>
  <si>
    <t>Asset management fees related to dispositions</t>
  </si>
  <si>
    <t>Other expense reimbursements, incurred</t>
  </si>
  <si>
    <t>Acquisition fees, payable</t>
  </si>
  <si>
    <t>Asset management fees, payable</t>
  </si>
  <si>
    <t>Asset management fees related to dispositions, payable</t>
  </si>
  <si>
    <t>Other expense reimbursements, payable</t>
  </si>
  <si>
    <t>Offering costs, incurred</t>
  </si>
  <si>
    <t>Offering costs, payable</t>
  </si>
  <si>
    <t>Advisor or Its Affiliates [Member] | Dealer Manager [Member]</t>
  </si>
  <si>
    <t>Related Party Transactions - Summary of Fees and Expenses Incurred by Company (Parenthetical) (Detail) - USD ($) $ in Thousands</t>
  </si>
  <si>
    <t>Monthly amount of distribution fees payable</t>
  </si>
  <si>
    <t>Other expense reimbursements for compensation costs</t>
  </si>
  <si>
    <t>Related Party Transactions - Joint Venture Agreement - Additional Information (Detail) - USD ($) $ in Thousands</t>
  </si>
  <si>
    <t>Joint Venture Agreement [Member] | BTC Partnership [Member]</t>
  </si>
  <si>
    <t>Advisor [Member] | Joint Venture Agreement [Member] | BTC Partnership [Member]</t>
  </si>
  <si>
    <t>Acquisition and asset management fee incurred</t>
  </si>
  <si>
    <t>Related Party Transactions - Expense Support Agreement - Additional Information (Detail) - Advisor [Member] - Expense Support Agreement [Member] - USD ($)</t>
  </si>
  <si>
    <t>6 Months Ended</t>
  </si>
  <si>
    <t>9 Months Ended</t>
  </si>
  <si>
    <t>Sep. 30, 2016</t>
  </si>
  <si>
    <t>Jun. 30, 2016</t>
  </si>
  <si>
    <t>Dec. 31, 2015</t>
  </si>
  <si>
    <t>Sep. 30, 2014</t>
  </si>
  <si>
    <t>Jun. 30, 2014</t>
  </si>
  <si>
    <t>Expense support agreement, baseline distribution per share amount</t>
  </si>
  <si>
    <t>Maximum limit on payments under expense support agreement</t>
  </si>
  <si>
    <t>Expense support agreement paid and deferred amount</t>
  </si>
  <si>
    <t>Expense support payments reimbursed</t>
  </si>
  <si>
    <t>Aggregate amount paid by the Advisor pursuant to the expense support agreement</t>
  </si>
  <si>
    <t>Termination notice period for expense support agreement</t>
  </si>
  <si>
    <t>30 days</t>
  </si>
  <si>
    <t>Expense support agreement effective through, date</t>
  </si>
  <si>
    <t>Jun. 30,
		2018</t>
  </si>
  <si>
    <t>Related Party Transactions - Schedule of Fees Deferred or Waived or Expense Supported by the Advisor and Reimbursements to the Advisor by the Company (Detail) - USD ($) $ in Thousands</t>
  </si>
  <si>
    <t>Expense support payment obligations incurred, asset management fees</t>
  </si>
  <si>
    <t>Expense support payment obligations incurred, other expense support</t>
  </si>
  <si>
    <t>Reimbursement of previously deferred amounts</t>
  </si>
  <si>
    <t>Related Party Transactions - Schedule of Fees Deferred or Waived or Expense Supported by the Advisor and Reimbursements to the Advisor by the Company (Parenthetical) (Detail)</t>
  </si>
  <si>
    <t>Expense support receivable or payable to the advisor by the Company</t>
  </si>
  <si>
    <t>Subsequent Events - Summary of Public Offering Including Summary of Gross Proceeds Raised and Total Number of Shares Issued (Detail) - USD ($) shares in Thousands, $ in Thousands</t>
  </si>
  <si>
    <t>Amount of gross proceeds raised</t>
  </si>
  <si>
    <t>Number of shares sold</t>
  </si>
  <si>
    <t>Primary Offering [Member] | Class A [Member]</t>
  </si>
  <si>
    <t>Primary Offering [Member] | Class T [Member]</t>
  </si>
  <si>
    <t>DRIP [Member] | Class A [Member]</t>
  </si>
  <si>
    <t>DRIP [Member] | Class T [Member]</t>
  </si>
  <si>
    <t>Subsequent Event [Member]</t>
  </si>
  <si>
    <t>Subsequent Event [Member] | Class A [Member]</t>
  </si>
  <si>
    <t>Subsequent Event [Member] | Class T [Member]</t>
  </si>
  <si>
    <t>Subsequent Event [Member] | Primary Offering [Member]</t>
  </si>
  <si>
    <t>Subsequent Event [Member] | Primary Offering [Member] | Class A [Member]</t>
  </si>
  <si>
    <t>Subsequent Event [Member] | Primary Offering [Member] | Class T [Member]</t>
  </si>
  <si>
    <t>Subsequent Event [Member] | DRIP [Member]</t>
  </si>
  <si>
    <t>Subsequent Event [Member] | DRIP [Member] | Class A [Member]</t>
  </si>
  <si>
    <t>Subsequent Event [Member] | DRIP [Member] | Class T [Member]</t>
  </si>
  <si>
    <t>Subsequent Events - Additional Information (Detail) - Initial Public Offering [Member] - USD ($) $ in Millions</t>
  </si>
  <si>
    <t>Subsequent Event [Line Items]</t>
  </si>
  <si>
    <t>Amount remained available for sale through distribution reinvestment pla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58441</v>
      </c>
    </row>
    <row r="11" spans="1:3">
      <c r="A11" s="4" t="s">
        <v>17</v>
      </c>
      <c r="B11" s="4" t="s">
        <v>18</v>
      </c>
    </row>
    <row r="12" spans="1:3">
      <c r="A12" s="4" t="s">
        <v>19</v>
      </c>
      <c r="B12" s="4" t="s">
        <v>20</v>
      </c>
    </row>
    <row r="13" spans="1:3">
      <c r="A13" s="4" t="s">
        <v>21</v>
      </c>
      <c r="C13" s="5" t="n">
        <v>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57348</v>
      </c>
      <c r="C3" s="7" t="n">
        <v>2478329</v>
      </c>
    </row>
    <row r="4" spans="1:3">
      <c r="A4" s="4" t="s">
        <v>26</v>
      </c>
      <c r="B4" s="5" t="n">
        <v>73659</v>
      </c>
      <c r="C4" s="5" t="n">
        <v>69695</v>
      </c>
    </row>
    <row r="5" spans="1:3">
      <c r="A5" s="4" t="s">
        <v>27</v>
      </c>
      <c r="B5" s="5" t="n">
        <v>6751</v>
      </c>
      <c r="C5" s="5" t="n">
        <v>8358</v>
      </c>
    </row>
    <row r="6" spans="1:3">
      <c r="A6" s="4" t="s">
        <v>28</v>
      </c>
      <c r="B6" s="5" t="n">
        <v>65</v>
      </c>
      <c r="C6" s="5" t="n">
        <v>80</v>
      </c>
    </row>
    <row r="7" spans="1:3">
      <c r="A7" s="4" t="s">
        <v>29</v>
      </c>
      <c r="B7" s="5" t="n">
        <v>18290</v>
      </c>
      <c r="C7" s="5" t="n">
        <v>15565</v>
      </c>
    </row>
    <row r="8" spans="1:3">
      <c r="A8" s="4" t="s">
        <v>30</v>
      </c>
      <c r="B8" s="5" t="n">
        <v>510</v>
      </c>
      <c r="C8" s="5" t="n">
        <v>30</v>
      </c>
    </row>
    <row r="9" spans="1:3">
      <c r="A9" s="4" t="s">
        <v>31</v>
      </c>
      <c r="B9" s="5" t="n">
        <v>22149</v>
      </c>
      <c r="C9" s="5" t="n">
        <v>23251</v>
      </c>
    </row>
    <row r="10" spans="1:3">
      <c r="A10" s="4" t="s">
        <v>32</v>
      </c>
      <c r="C10" s="5" t="n">
        <v>15625</v>
      </c>
    </row>
    <row r="11" spans="1:3">
      <c r="A11" s="4" t="s">
        <v>33</v>
      </c>
      <c r="B11" s="5" t="n">
        <v>2678772</v>
      </c>
      <c r="C11" s="5" t="n">
        <v>2610933</v>
      </c>
    </row>
    <row r="12" spans="1:3">
      <c r="A12" s="3" t="s">
        <v>34</v>
      </c>
    </row>
    <row r="13" spans="1:3">
      <c r="A13" s="4" t="s">
        <v>35</v>
      </c>
      <c r="B13" s="5" t="n">
        <v>14722</v>
      </c>
      <c r="C13" s="5" t="n">
        <v>21912</v>
      </c>
    </row>
    <row r="14" spans="1:3">
      <c r="A14" s="4" t="s">
        <v>36</v>
      </c>
      <c r="B14" s="5" t="n">
        <v>1330164</v>
      </c>
      <c r="C14" s="5" t="n">
        <v>1288642</v>
      </c>
    </row>
    <row r="15" spans="1:3">
      <c r="A15" s="4" t="s">
        <v>37</v>
      </c>
      <c r="B15" s="5" t="n">
        <v>30282</v>
      </c>
      <c r="C15" s="5" t="n">
        <v>31006</v>
      </c>
    </row>
    <row r="16" spans="1:3">
      <c r="A16" s="4" t="s">
        <v>38</v>
      </c>
      <c r="B16" s="5" t="n">
        <v>21922</v>
      </c>
      <c r="C16" s="5" t="n">
        <v>19609</v>
      </c>
    </row>
    <row r="17" spans="1:3">
      <c r="A17" s="4" t="s">
        <v>39</v>
      </c>
      <c r="B17" s="5" t="n">
        <v>49140</v>
      </c>
      <c r="C17" s="5" t="n">
        <v>43527</v>
      </c>
    </row>
    <row r="18" spans="1:3">
      <c r="A18" s="4" t="s">
        <v>40</v>
      </c>
      <c r="C18" s="5" t="n">
        <v>267</v>
      </c>
    </row>
    <row r="19" spans="1:3">
      <c r="A19" s="4" t="s">
        <v>41</v>
      </c>
      <c r="B19" s="5" t="n">
        <v>1446230</v>
      </c>
      <c r="C19" s="5" t="n">
        <v>1404963</v>
      </c>
    </row>
    <row r="20" spans="1:3">
      <c r="A20" s="4" t="s">
        <v>42</v>
      </c>
      <c r="B20" s="4" t="s">
        <v>43</v>
      </c>
      <c r="C20" s="4" t="s">
        <v>43</v>
      </c>
    </row>
    <row r="21" spans="1:3">
      <c r="A21" s="3" t="s">
        <v>44</v>
      </c>
    </row>
    <row r="22" spans="1:3">
      <c r="A22" s="4" t="s">
        <v>45</v>
      </c>
      <c r="B22" s="4" t="s">
        <v>43</v>
      </c>
      <c r="C22" s="4" t="s">
        <v>43</v>
      </c>
    </row>
    <row r="23" spans="1:3">
      <c r="A23" s="4" t="s">
        <v>46</v>
      </c>
      <c r="B23" s="5" t="n">
        <v>1454007</v>
      </c>
      <c r="C23" s="5" t="n">
        <v>1402611</v>
      </c>
    </row>
    <row r="24" spans="1:3">
      <c r="A24" s="4" t="s">
        <v>47</v>
      </c>
      <c r="B24" s="5" t="n">
        <v>-239241</v>
      </c>
      <c r="C24" s="5" t="n">
        <v>-212807</v>
      </c>
    </row>
    <row r="25" spans="1:3">
      <c r="A25" s="4" t="s">
        <v>48</v>
      </c>
      <c r="B25" s="5" t="n">
        <v>15641</v>
      </c>
      <c r="C25" s="5" t="n">
        <v>14091</v>
      </c>
    </row>
    <row r="26" spans="1:3">
      <c r="A26" s="4" t="s">
        <v>49</v>
      </c>
      <c r="B26" s="5" t="n">
        <v>1232041</v>
      </c>
      <c r="C26" s="5" t="n">
        <v>1205469</v>
      </c>
    </row>
    <row r="27" spans="1:3">
      <c r="A27" s="4" t="s">
        <v>50</v>
      </c>
      <c r="B27" s="5" t="n">
        <v>501</v>
      </c>
      <c r="C27" s="5" t="n">
        <v>501</v>
      </c>
    </row>
    <row r="28" spans="1:3">
      <c r="A28" s="4" t="s">
        <v>51</v>
      </c>
      <c r="B28" s="5" t="n">
        <v>1232542</v>
      </c>
      <c r="C28" s="5" t="n">
        <v>1205970</v>
      </c>
    </row>
    <row r="29" spans="1:3">
      <c r="A29" s="4" t="s">
        <v>52</v>
      </c>
      <c r="B29" s="5" t="n">
        <v>2678772</v>
      </c>
      <c r="C29" s="5" t="n">
        <v>2610933</v>
      </c>
    </row>
    <row r="30" spans="1:3">
      <c r="A30" s="4" t="s">
        <v>53</v>
      </c>
    </row>
    <row r="31" spans="1:3">
      <c r="A31" s="3" t="s">
        <v>44</v>
      </c>
    </row>
    <row r="32" spans="1:3">
      <c r="A32" s="4" t="s">
        <v>54</v>
      </c>
      <c r="B32" s="5" t="n">
        <v>1016</v>
      </c>
      <c r="C32" s="5" t="n">
        <v>994</v>
      </c>
    </row>
    <row r="33" spans="1:3">
      <c r="A33" s="4" t="s">
        <v>51</v>
      </c>
      <c r="B33" s="5" t="n">
        <v>1016</v>
      </c>
      <c r="C33" s="5" t="n">
        <v>994</v>
      </c>
    </row>
    <row r="34" spans="1:3">
      <c r="A34" s="4" t="s">
        <v>55</v>
      </c>
    </row>
    <row r="35" spans="1:3">
      <c r="A35" s="3" t="s">
        <v>44</v>
      </c>
    </row>
    <row r="36" spans="1:3">
      <c r="A36" s="4" t="s">
        <v>54</v>
      </c>
      <c r="B36" s="5" t="n">
        <v>618</v>
      </c>
      <c r="C36" s="5" t="n">
        <v>580</v>
      </c>
    </row>
    <row r="37" spans="1:3">
      <c r="A37" s="4" t="s">
        <v>51</v>
      </c>
      <c r="B37" s="7" t="n">
        <v>618</v>
      </c>
      <c r="C37" s="7" t="n">
        <v>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row>
    <row r="7" spans="1:2">
      <c r="A7" s="4" t="s">
        <v>229</v>
      </c>
      <c r="B7" s="4" t="s">
        <v>236</v>
      </c>
    </row>
    <row r="8" spans="1:2">
      <c r="A8" s="4" t="s">
        <v>237</v>
      </c>
    </row>
    <row r="9" spans="1:2">
      <c r="A9" s="4" t="s">
        <v>238</v>
      </c>
      <c r="B9"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200000000</v>
      </c>
      <c r="C3" s="5" t="n">
        <v>200000000</v>
      </c>
    </row>
    <row r="4" spans="1:3">
      <c r="A4" s="4" t="s">
        <v>59</v>
      </c>
      <c r="B4" s="5" t="n">
        <v>0</v>
      </c>
      <c r="C4" s="5" t="n">
        <v>0</v>
      </c>
    </row>
    <row r="5" spans="1:3">
      <c r="A5" s="4" t="s">
        <v>60</v>
      </c>
      <c r="B5" s="5" t="n">
        <v>0</v>
      </c>
      <c r="C5" s="5" t="n">
        <v>0</v>
      </c>
    </row>
    <row r="6" spans="1:3">
      <c r="A6" s="4" t="s">
        <v>53</v>
      </c>
    </row>
    <row r="7" spans="1:3">
      <c r="A7" s="4" t="s">
        <v>61</v>
      </c>
      <c r="B7" s="8" t="n">
        <v>0.01</v>
      </c>
      <c r="C7" s="8" t="n">
        <v>0.01</v>
      </c>
    </row>
    <row r="8" spans="1:3">
      <c r="A8" s="4" t="s">
        <v>62</v>
      </c>
      <c r="B8" s="5" t="n">
        <v>900000000</v>
      </c>
      <c r="C8" s="5" t="n">
        <v>900000000</v>
      </c>
    </row>
    <row r="9" spans="1:3">
      <c r="A9" s="4" t="s">
        <v>63</v>
      </c>
      <c r="B9" s="5" t="n">
        <v>101601000</v>
      </c>
      <c r="C9" s="5" t="n">
        <v>99374000</v>
      </c>
    </row>
    <row r="10" spans="1:3">
      <c r="A10" s="4" t="s">
        <v>64</v>
      </c>
      <c r="B10" s="5" t="n">
        <v>101601000</v>
      </c>
      <c r="C10" s="5" t="n">
        <v>99374000</v>
      </c>
    </row>
    <row r="11" spans="1:3">
      <c r="A11" s="4" t="s">
        <v>55</v>
      </c>
    </row>
    <row r="12" spans="1:3">
      <c r="A12" s="4" t="s">
        <v>61</v>
      </c>
      <c r="B12" s="8" t="n">
        <v>0.01</v>
      </c>
      <c r="C12" s="8" t="n">
        <v>0.01</v>
      </c>
    </row>
    <row r="13" spans="1:3">
      <c r="A13" s="4" t="s">
        <v>62</v>
      </c>
      <c r="B13" s="5" t="n">
        <v>600000000</v>
      </c>
      <c r="C13" s="5" t="n">
        <v>600000000</v>
      </c>
    </row>
    <row r="14" spans="1:3">
      <c r="A14" s="4" t="s">
        <v>63</v>
      </c>
      <c r="B14" s="5" t="n">
        <v>61832000</v>
      </c>
      <c r="C14" s="5" t="n">
        <v>58032000</v>
      </c>
    </row>
    <row r="15" spans="1:3">
      <c r="A15" s="4" t="s">
        <v>64</v>
      </c>
      <c r="B15" s="5" t="n">
        <v>61832000</v>
      </c>
      <c r="C15" s="5" t="n">
        <v>580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0</v>
      </c>
      <c r="B1" s="2" t="s">
        <v>2</v>
      </c>
      <c r="C1" s="2" t="s">
        <v>23</v>
      </c>
    </row>
    <row r="2" spans="1:3">
      <c r="A2" s="4" t="s">
        <v>251</v>
      </c>
    </row>
    <row r="3" spans="1:3">
      <c r="A3" s="3" t="s">
        <v>252</v>
      </c>
    </row>
    <row r="4" spans="1:3">
      <c r="A4" s="4" t="s">
        <v>253</v>
      </c>
      <c r="B4" s="7" t="n">
        <v>280000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254</v>
      </c>
      <c r="B1" s="2" t="s">
        <v>2</v>
      </c>
    </row>
    <row r="2" spans="1:2">
      <c r="A2" s="3" t="s">
        <v>158</v>
      </c>
    </row>
    <row r="3" spans="1:2">
      <c r="A3" s="4" t="s">
        <v>255</v>
      </c>
      <c r="B3" s="4" t="s">
        <v>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9"/>
  </cols>
  <sheetData>
    <row r="1" spans="1:2">
      <c r="A1" s="1" t="s">
        <v>257</v>
      </c>
      <c r="B1" s="2" t="s">
        <v>1</v>
      </c>
    </row>
    <row r="2" spans="1:2">
      <c r="B2" s="2" t="s">
        <v>258</v>
      </c>
    </row>
    <row r="3" spans="1:2">
      <c r="A3" s="3" t="s">
        <v>259</v>
      </c>
    </row>
    <row r="4" spans="1:2">
      <c r="A4" s="4" t="s">
        <v>260</v>
      </c>
      <c r="B4" s="5" t="n">
        <v>10</v>
      </c>
    </row>
    <row r="5" spans="1:2">
      <c r="A5" s="4" t="s">
        <v>261</v>
      </c>
      <c r="B5" s="7" t="n">
        <v>30844</v>
      </c>
    </row>
    <row r="6" spans="1:2">
      <c r="A6" s="4" t="s">
        <v>262</v>
      </c>
      <c r="B6" s="5" t="n">
        <v>62770</v>
      </c>
    </row>
    <row r="7" spans="1:2">
      <c r="A7" s="4" t="s">
        <v>263</v>
      </c>
      <c r="B7" s="5" t="n">
        <v>6892</v>
      </c>
    </row>
    <row r="8" spans="1:2">
      <c r="A8" s="4" t="s">
        <v>264</v>
      </c>
      <c r="B8" s="5" t="n">
        <v>0</v>
      </c>
    </row>
    <row r="9" spans="1:2">
      <c r="A9" s="4" t="s">
        <v>265</v>
      </c>
      <c r="B9" s="5" t="n">
        <v>-1615</v>
      </c>
    </row>
    <row r="10" spans="1:2">
      <c r="A10" s="4" t="s">
        <v>266</v>
      </c>
      <c r="B10" s="7" t="n">
        <v>98891</v>
      </c>
    </row>
    <row r="11" spans="1:2">
      <c r="A11" s="4" t="s">
        <v>267</v>
      </c>
    </row>
    <row r="12" spans="1:2">
      <c r="A12" s="3" t="s">
        <v>259</v>
      </c>
    </row>
    <row r="13" spans="1:2">
      <c r="A13" s="4" t="s">
        <v>268</v>
      </c>
      <c r="B13" s="4" t="s">
        <v>269</v>
      </c>
    </row>
    <row r="14" spans="1:2">
      <c r="A14" s="4" t="s">
        <v>260</v>
      </c>
      <c r="B14" s="5" t="n">
        <v>1</v>
      </c>
    </row>
    <row r="15" spans="1:2">
      <c r="A15" s="4" t="s">
        <v>261</v>
      </c>
      <c r="B15" s="7" t="n">
        <v>9334</v>
      </c>
    </row>
    <row r="16" spans="1:2">
      <c r="A16" s="4" t="s">
        <v>262</v>
      </c>
      <c r="B16" s="5" t="n">
        <v>2928</v>
      </c>
    </row>
    <row r="17" spans="1:2">
      <c r="A17" s="4" t="s">
        <v>264</v>
      </c>
      <c r="B17" s="5" t="n">
        <v>0</v>
      </c>
    </row>
    <row r="18" spans="1:2">
      <c r="A18" s="4" t="s">
        <v>266</v>
      </c>
      <c r="B18" s="7" t="n">
        <v>12262</v>
      </c>
    </row>
    <row r="19" spans="1:2">
      <c r="A19" s="4" t="s">
        <v>270</v>
      </c>
    </row>
    <row r="20" spans="1:2">
      <c r="A20" s="3" t="s">
        <v>259</v>
      </c>
    </row>
    <row r="21" spans="1:2">
      <c r="A21" s="4" t="s">
        <v>268</v>
      </c>
      <c r="B21" s="4" t="s">
        <v>271</v>
      </c>
    </row>
    <row r="22" spans="1:2">
      <c r="A22" s="4" t="s">
        <v>260</v>
      </c>
      <c r="B22" s="5" t="n">
        <v>1</v>
      </c>
    </row>
    <row r="23" spans="1:2">
      <c r="A23" s="4" t="s">
        <v>261</v>
      </c>
      <c r="B23" s="7" t="n">
        <v>3009</v>
      </c>
    </row>
    <row r="24" spans="1:2">
      <c r="A24" s="4" t="s">
        <v>262</v>
      </c>
      <c r="B24" s="5" t="n">
        <v>5993</v>
      </c>
    </row>
    <row r="25" spans="1:2">
      <c r="A25" s="4" t="s">
        <v>263</v>
      </c>
      <c r="B25" s="5" t="n">
        <v>1031</v>
      </c>
    </row>
    <row r="26" spans="1:2">
      <c r="A26" s="4" t="s">
        <v>264</v>
      </c>
      <c r="B26" s="5" t="n">
        <v>0</v>
      </c>
    </row>
    <row r="27" spans="1:2">
      <c r="A27" s="4" t="s">
        <v>265</v>
      </c>
      <c r="B27" s="5" t="n">
        <v>-258</v>
      </c>
    </row>
    <row r="28" spans="1:2">
      <c r="A28" s="4" t="s">
        <v>266</v>
      </c>
      <c r="B28" s="7" t="n">
        <v>9775</v>
      </c>
    </row>
    <row r="29" spans="1:2">
      <c r="A29" s="4" t="s">
        <v>272</v>
      </c>
    </row>
    <row r="30" spans="1:2">
      <c r="A30" s="3" t="s">
        <v>259</v>
      </c>
    </row>
    <row r="31" spans="1:2">
      <c r="A31" s="4" t="s">
        <v>268</v>
      </c>
      <c r="B31" s="4" t="s">
        <v>273</v>
      </c>
    </row>
    <row r="32" spans="1:2">
      <c r="A32" s="4" t="s">
        <v>260</v>
      </c>
      <c r="B32" s="5" t="n">
        <v>1</v>
      </c>
    </row>
    <row r="33" spans="1:2">
      <c r="A33" s="4" t="s">
        <v>261</v>
      </c>
      <c r="B33" s="7" t="n">
        <v>4322</v>
      </c>
    </row>
    <row r="34" spans="1:2">
      <c r="A34" s="4" t="s">
        <v>262</v>
      </c>
      <c r="B34" s="5" t="n">
        <v>4684</v>
      </c>
    </row>
    <row r="35" spans="1:2">
      <c r="A35" s="4" t="s">
        <v>263</v>
      </c>
      <c r="B35" s="5" t="n">
        <v>730</v>
      </c>
    </row>
    <row r="36" spans="1:2">
      <c r="A36" s="4" t="s">
        <v>264</v>
      </c>
      <c r="B36" s="5" t="n">
        <v>0</v>
      </c>
    </row>
    <row r="37" spans="1:2">
      <c r="A37" s="4" t="s">
        <v>266</v>
      </c>
      <c r="B37" s="7" t="n">
        <v>9736</v>
      </c>
    </row>
    <row r="38" spans="1:2">
      <c r="A38" s="4" t="s">
        <v>274</v>
      </c>
    </row>
    <row r="39" spans="1:2">
      <c r="A39" s="3" t="s">
        <v>259</v>
      </c>
    </row>
    <row r="40" spans="1:2">
      <c r="A40" s="4" t="s">
        <v>268</v>
      </c>
      <c r="B40" s="4" t="s">
        <v>275</v>
      </c>
    </row>
    <row r="41" spans="1:2">
      <c r="A41" s="4" t="s">
        <v>260</v>
      </c>
      <c r="B41" s="5" t="n">
        <v>3</v>
      </c>
    </row>
    <row r="42" spans="1:2">
      <c r="A42" s="4" t="s">
        <v>261</v>
      </c>
      <c r="B42" s="7" t="n">
        <v>4556</v>
      </c>
    </row>
    <row r="43" spans="1:2">
      <c r="A43" s="4" t="s">
        <v>262</v>
      </c>
      <c r="B43" s="5" t="n">
        <v>11765</v>
      </c>
    </row>
    <row r="44" spans="1:2">
      <c r="A44" s="4" t="s">
        <v>264</v>
      </c>
      <c r="B44" s="5" t="n">
        <v>0</v>
      </c>
    </row>
    <row r="45" spans="1:2">
      <c r="A45" s="4" t="s">
        <v>266</v>
      </c>
      <c r="B45" s="7" t="n">
        <v>16321</v>
      </c>
    </row>
    <row r="46" spans="1:2">
      <c r="A46" s="4" t="s">
        <v>276</v>
      </c>
    </row>
    <row r="47" spans="1:2">
      <c r="A47" s="3" t="s">
        <v>259</v>
      </c>
    </row>
    <row r="48" spans="1:2">
      <c r="A48" s="4" t="s">
        <v>268</v>
      </c>
      <c r="B48" s="4" t="s">
        <v>277</v>
      </c>
    </row>
    <row r="49" spans="1:2">
      <c r="A49" s="4" t="s">
        <v>260</v>
      </c>
      <c r="B49" s="5" t="n">
        <v>1</v>
      </c>
    </row>
    <row r="50" spans="1:2">
      <c r="A50" s="4" t="s">
        <v>261</v>
      </c>
      <c r="B50" s="7" t="n">
        <v>2234</v>
      </c>
    </row>
    <row r="51" spans="1:2">
      <c r="A51" s="4" t="s">
        <v>262</v>
      </c>
      <c r="B51" s="5" t="n">
        <v>4098</v>
      </c>
    </row>
    <row r="52" spans="1:2">
      <c r="A52" s="4" t="s">
        <v>263</v>
      </c>
      <c r="B52" s="5" t="n">
        <v>501</v>
      </c>
    </row>
    <row r="53" spans="1:2">
      <c r="A53" s="4" t="s">
        <v>264</v>
      </c>
      <c r="B53" s="5" t="n">
        <v>0</v>
      </c>
    </row>
    <row r="54" spans="1:2">
      <c r="A54" s="4" t="s">
        <v>266</v>
      </c>
      <c r="B54" s="7" t="n">
        <v>6833</v>
      </c>
    </row>
    <row r="55" spans="1:2">
      <c r="A55" s="4" t="s">
        <v>278</v>
      </c>
    </row>
    <row r="56" spans="1:2">
      <c r="A56" s="3" t="s">
        <v>259</v>
      </c>
    </row>
    <row r="57" spans="1:2">
      <c r="A57" s="4" t="s">
        <v>268</v>
      </c>
      <c r="B57" s="4" t="s">
        <v>279</v>
      </c>
    </row>
    <row r="58" spans="1:2">
      <c r="A58" s="4" t="s">
        <v>260</v>
      </c>
      <c r="B58" s="5" t="n">
        <v>2</v>
      </c>
    </row>
    <row r="59" spans="1:2">
      <c r="A59" s="4" t="s">
        <v>261</v>
      </c>
      <c r="B59" s="7" t="n">
        <v>5461</v>
      </c>
    </row>
    <row r="60" spans="1:2">
      <c r="A60" s="4" t="s">
        <v>262</v>
      </c>
      <c r="B60" s="5" t="n">
        <v>28840</v>
      </c>
    </row>
    <row r="61" spans="1:2">
      <c r="A61" s="4" t="s">
        <v>263</v>
      </c>
      <c r="B61" s="5" t="n">
        <v>3791</v>
      </c>
    </row>
    <row r="62" spans="1:2">
      <c r="A62" s="4" t="s">
        <v>264</v>
      </c>
      <c r="B62" s="5" t="n">
        <v>0</v>
      </c>
    </row>
    <row r="63" spans="1:2">
      <c r="A63" s="4" t="s">
        <v>265</v>
      </c>
      <c r="B63" s="5" t="n">
        <v>-1041</v>
      </c>
    </row>
    <row r="64" spans="1:2">
      <c r="A64" s="4" t="s">
        <v>266</v>
      </c>
      <c r="B64" s="7" t="n">
        <v>37051</v>
      </c>
    </row>
    <row r="65" spans="1:2">
      <c r="A65" s="4" t="s">
        <v>280</v>
      </c>
    </row>
    <row r="66" spans="1:2">
      <c r="A66" s="3" t="s">
        <v>259</v>
      </c>
    </row>
    <row r="67" spans="1:2">
      <c r="A67" s="4" t="s">
        <v>268</v>
      </c>
      <c r="B67" s="4" t="s">
        <v>281</v>
      </c>
    </row>
    <row r="68" spans="1:2">
      <c r="A68" s="4" t="s">
        <v>260</v>
      </c>
      <c r="B68" s="5" t="n">
        <v>1</v>
      </c>
    </row>
    <row r="69" spans="1:2">
      <c r="A69" s="4" t="s">
        <v>261</v>
      </c>
      <c r="B69" s="7" t="n">
        <v>1928</v>
      </c>
    </row>
    <row r="70" spans="1:2">
      <c r="A70" s="4" t="s">
        <v>262</v>
      </c>
      <c r="B70" s="5" t="n">
        <v>4462</v>
      </c>
    </row>
    <row r="71" spans="1:2">
      <c r="A71" s="4" t="s">
        <v>263</v>
      </c>
      <c r="B71" s="5" t="n">
        <v>839</v>
      </c>
    </row>
    <row r="72" spans="1:2">
      <c r="A72" s="4" t="s">
        <v>264</v>
      </c>
      <c r="B72" s="5" t="n">
        <v>0</v>
      </c>
    </row>
    <row r="73" spans="1:2">
      <c r="A73" s="4" t="s">
        <v>265</v>
      </c>
      <c r="B73" s="5" t="n">
        <v>-316</v>
      </c>
    </row>
    <row r="74" spans="1:2">
      <c r="A74" s="4" t="s">
        <v>266</v>
      </c>
      <c r="B74" s="7" t="n">
        <v>69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4" t="s">
        <v>251</v>
      </c>
    </row>
    <row r="3" spans="1:3">
      <c r="A3" s="3" t="s">
        <v>259</v>
      </c>
    </row>
    <row r="4" spans="1:3">
      <c r="A4" s="4" t="s">
        <v>253</v>
      </c>
      <c r="B4" s="7" t="n">
        <v>2800000</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283</v>
      </c>
      <c r="B1" s="2" t="s">
        <v>1</v>
      </c>
    </row>
    <row r="2" spans="1:2">
      <c r="B2" s="2" t="s">
        <v>2</v>
      </c>
    </row>
    <row r="3" spans="1:2">
      <c r="A3" s="4" t="s">
        <v>267</v>
      </c>
    </row>
    <row r="4" spans="1:2">
      <c r="A4" s="3" t="s">
        <v>259</v>
      </c>
    </row>
    <row r="5" spans="1:2">
      <c r="A5" s="4" t="s">
        <v>284</v>
      </c>
      <c r="B5" s="4" t="s">
        <v>285</v>
      </c>
    </row>
    <row r="6" spans="1:2">
      <c r="A6" s="4" t="s">
        <v>270</v>
      </c>
    </row>
    <row r="7" spans="1:2">
      <c r="A7" s="3" t="s">
        <v>259</v>
      </c>
    </row>
    <row r="8" spans="1:2">
      <c r="A8" s="4" t="s">
        <v>284</v>
      </c>
      <c r="B8" s="4" t="s">
        <v>286</v>
      </c>
    </row>
    <row r="9" spans="1:2">
      <c r="A9" s="4" t="s">
        <v>272</v>
      </c>
    </row>
    <row r="10" spans="1:2">
      <c r="A10" s="3" t="s">
        <v>259</v>
      </c>
    </row>
    <row r="11" spans="1:2">
      <c r="A11" s="4" t="s">
        <v>284</v>
      </c>
      <c r="B11" s="4" t="s">
        <v>287</v>
      </c>
    </row>
    <row r="12" spans="1:2">
      <c r="A12" s="4" t="s">
        <v>274</v>
      </c>
    </row>
    <row r="13" spans="1:2">
      <c r="A13" s="3" t="s">
        <v>259</v>
      </c>
    </row>
    <row r="14" spans="1:2">
      <c r="A14" s="4" t="s">
        <v>284</v>
      </c>
      <c r="B14" s="4" t="s">
        <v>285</v>
      </c>
    </row>
    <row r="15" spans="1:2">
      <c r="A15" s="4" t="s">
        <v>276</v>
      </c>
    </row>
    <row r="16" spans="1:2">
      <c r="A16" s="3" t="s">
        <v>259</v>
      </c>
    </row>
    <row r="17" spans="1:2">
      <c r="A17" s="4" t="s">
        <v>284</v>
      </c>
      <c r="B17" s="4" t="s">
        <v>288</v>
      </c>
    </row>
    <row r="18" spans="1:2">
      <c r="A18" s="4" t="s">
        <v>278</v>
      </c>
    </row>
    <row r="19" spans="1:2">
      <c r="A19" s="3" t="s">
        <v>259</v>
      </c>
    </row>
    <row r="20" spans="1:2">
      <c r="A20" s="4" t="s">
        <v>284</v>
      </c>
      <c r="B20" s="4" t="s">
        <v>289</v>
      </c>
    </row>
    <row r="21" spans="1:2">
      <c r="A21" s="4" t="s">
        <v>280</v>
      </c>
    </row>
    <row r="22" spans="1:2">
      <c r="A22" s="3" t="s">
        <v>259</v>
      </c>
    </row>
    <row r="23" spans="1:2">
      <c r="A23" s="4" t="s">
        <v>284</v>
      </c>
      <c r="B23"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9"/>
  </cols>
  <sheetData>
    <row r="1" spans="1:2">
      <c r="A1" s="1" t="s">
        <v>291</v>
      </c>
      <c r="B1" s="2" t="s">
        <v>1</v>
      </c>
    </row>
    <row r="2" spans="1:2">
      <c r="B2" s="2" t="s">
        <v>258</v>
      </c>
    </row>
    <row r="3" spans="1:2">
      <c r="A3" s="3" t="s">
        <v>292</v>
      </c>
    </row>
    <row r="4" spans="1:2">
      <c r="A4" s="4" t="s">
        <v>293</v>
      </c>
      <c r="B4" s="7" t="n">
        <v>15400</v>
      </c>
    </row>
    <row r="5" spans="1:2">
      <c r="A5" s="4" t="s">
        <v>294</v>
      </c>
      <c r="B5" s="5" t="n">
        <v>800</v>
      </c>
    </row>
    <row r="6" spans="1:2">
      <c r="A6" s="4" t="s">
        <v>82</v>
      </c>
      <c r="B6" s="5" t="n">
        <v>75</v>
      </c>
    </row>
    <row r="7" spans="1:2">
      <c r="A7" s="4" t="s">
        <v>295</v>
      </c>
    </row>
    <row r="8" spans="1:2">
      <c r="A8" s="3" t="s">
        <v>292</v>
      </c>
    </row>
    <row r="9" spans="1:2">
      <c r="A9" s="4" t="s">
        <v>296</v>
      </c>
      <c r="B9" s="7" t="n">
        <v>400</v>
      </c>
    </row>
    <row r="10" spans="1:2">
      <c r="A10" s="4" t="s">
        <v>297</v>
      </c>
    </row>
    <row r="11" spans="1:2">
      <c r="A11" s="3" t="s">
        <v>292</v>
      </c>
    </row>
    <row r="12" spans="1:2">
      <c r="A12" s="4" t="s">
        <v>298</v>
      </c>
      <c r="B12"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4" t="s">
        <v>300</v>
      </c>
    </row>
    <row r="3" spans="1:3">
      <c r="A3" s="3" t="s">
        <v>292</v>
      </c>
    </row>
    <row r="4" spans="1:3">
      <c r="A4" s="4" t="s">
        <v>301</v>
      </c>
      <c r="B4" s="5" t="n">
        <v>221</v>
      </c>
      <c r="C4" s="5" t="n">
        <v>2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261</v>
      </c>
      <c r="B3" s="7" t="n">
        <v>715124</v>
      </c>
      <c r="C3" s="7" t="n">
        <v>684280</v>
      </c>
    </row>
    <row r="4" spans="1:3">
      <c r="A4" s="4" t="s">
        <v>304</v>
      </c>
      <c r="B4" s="5" t="n">
        <v>1756490</v>
      </c>
      <c r="C4" s="5" t="n">
        <v>1686929</v>
      </c>
    </row>
    <row r="5" spans="1:3">
      <c r="A5" s="4" t="s">
        <v>305</v>
      </c>
      <c r="B5" s="5" t="n">
        <v>228144</v>
      </c>
      <c r="C5" s="5" t="n">
        <v>219512</v>
      </c>
    </row>
    <row r="6" spans="1:3">
      <c r="A6" s="4" t="s">
        <v>306</v>
      </c>
      <c r="B6" s="5" t="n">
        <v>11822</v>
      </c>
      <c r="C6" s="5" t="n">
        <v>13843</v>
      </c>
    </row>
    <row r="7" spans="1:3">
      <c r="A7" s="4" t="s">
        <v>307</v>
      </c>
      <c r="B7" s="5" t="n">
        <v>2711580</v>
      </c>
      <c r="C7" s="5" t="n">
        <v>2604564</v>
      </c>
    </row>
    <row r="8" spans="1:3">
      <c r="A8" s="4" t="s">
        <v>308</v>
      </c>
      <c r="B8" s="5" t="n">
        <v>-154232</v>
      </c>
      <c r="C8" s="5" t="n">
        <v>-126235</v>
      </c>
    </row>
    <row r="9" spans="1:3">
      <c r="A9" s="4" t="s">
        <v>25</v>
      </c>
      <c r="B9" s="7" t="n">
        <v>2557348</v>
      </c>
      <c r="C9" s="7" t="n">
        <v>2478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4" t="s">
        <v>251</v>
      </c>
    </row>
    <row r="3" spans="1:3">
      <c r="A3" s="3" t="s">
        <v>292</v>
      </c>
    </row>
    <row r="4" spans="1:3">
      <c r="A4" s="4" t="s">
        <v>253</v>
      </c>
      <c r="B4" s="7" t="n">
        <v>2800000</v>
      </c>
      <c r="C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4" t="s">
        <v>311</v>
      </c>
    </row>
    <row r="3" spans="1:3">
      <c r="A3" s="3" t="s">
        <v>312</v>
      </c>
    </row>
    <row r="4" spans="1:3">
      <c r="A4" s="4" t="s">
        <v>313</v>
      </c>
      <c r="B4" s="7" t="n">
        <v>216993</v>
      </c>
      <c r="C4" s="7" t="n">
        <v>208361</v>
      </c>
    </row>
    <row r="5" spans="1:3">
      <c r="A5" s="4" t="s">
        <v>314</v>
      </c>
      <c r="B5" s="5" t="n">
        <v>-71205</v>
      </c>
      <c r="C5" s="5" t="n">
        <v>-59226</v>
      </c>
    </row>
    <row r="6" spans="1:3">
      <c r="A6" s="4" t="s">
        <v>315</v>
      </c>
      <c r="B6" s="5" t="n">
        <v>145788</v>
      </c>
      <c r="C6" s="5" t="n">
        <v>149135</v>
      </c>
    </row>
    <row r="7" spans="1:3">
      <c r="A7" s="4" t="s">
        <v>316</v>
      </c>
    </row>
    <row r="8" spans="1:3">
      <c r="A8" s="3" t="s">
        <v>312</v>
      </c>
    </row>
    <row r="9" spans="1:3">
      <c r="A9" s="4" t="s">
        <v>313</v>
      </c>
      <c r="B9" s="5" t="n">
        <v>11151</v>
      </c>
      <c r="C9" s="5" t="n">
        <v>11151</v>
      </c>
    </row>
    <row r="10" spans="1:3">
      <c r="A10" s="4" t="s">
        <v>314</v>
      </c>
      <c r="B10" s="5" t="n">
        <v>-3712</v>
      </c>
      <c r="C10" s="5" t="n">
        <v>-3143</v>
      </c>
    </row>
    <row r="11" spans="1:3">
      <c r="A11" s="4" t="s">
        <v>315</v>
      </c>
      <c r="B11" s="5" t="n">
        <v>7439</v>
      </c>
      <c r="C11" s="5" t="n">
        <v>8008</v>
      </c>
    </row>
    <row r="12" spans="1:3">
      <c r="A12" s="4" t="s">
        <v>317</v>
      </c>
    </row>
    <row r="13" spans="1:3">
      <c r="A13" s="3" t="s">
        <v>312</v>
      </c>
    </row>
    <row r="14" spans="1:3">
      <c r="A14" s="4" t="s">
        <v>313</v>
      </c>
      <c r="B14" s="5" t="n">
        <v>-32438</v>
      </c>
      <c r="C14" s="5" t="n">
        <v>-30929</v>
      </c>
    </row>
    <row r="15" spans="1:3">
      <c r="A15" s="4" t="s">
        <v>314</v>
      </c>
      <c r="B15" s="5" t="n">
        <v>9297</v>
      </c>
      <c r="C15" s="5" t="n">
        <v>7798</v>
      </c>
    </row>
    <row r="16" spans="1:3">
      <c r="A16" s="4" t="s">
        <v>315</v>
      </c>
      <c r="B16" s="7" t="n">
        <v>-23141</v>
      </c>
      <c r="C16" s="7" t="n">
        <v>-23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4572</v>
      </c>
      <c r="C4" s="7" t="n">
        <v>33252</v>
      </c>
    </row>
    <row r="5" spans="1:3">
      <c r="A5" s="4" t="s">
        <v>69</v>
      </c>
      <c r="B5" s="5" t="n">
        <v>54572</v>
      </c>
      <c r="C5" s="5" t="n">
        <v>33252</v>
      </c>
    </row>
    <row r="6" spans="1:3">
      <c r="A6" s="3" t="s">
        <v>70</v>
      </c>
    </row>
    <row r="7" spans="1:3">
      <c r="A7" s="4" t="s">
        <v>71</v>
      </c>
      <c r="B7" s="5" t="n">
        <v>14521</v>
      </c>
      <c r="C7" s="5" t="n">
        <v>9140</v>
      </c>
    </row>
    <row r="8" spans="1:3">
      <c r="A8" s="4" t="s">
        <v>72</v>
      </c>
      <c r="B8" s="5" t="n">
        <v>27523</v>
      </c>
      <c r="C8" s="5" t="n">
        <v>18299</v>
      </c>
    </row>
    <row r="9" spans="1:3">
      <c r="A9" s="4" t="s">
        <v>73</v>
      </c>
      <c r="B9" s="5" t="n">
        <v>2242</v>
      </c>
      <c r="C9" s="5" t="n">
        <v>1799</v>
      </c>
    </row>
    <row r="10" spans="1:3">
      <c r="A10" s="4" t="s">
        <v>74</v>
      </c>
      <c r="B10" s="5" t="n">
        <v>5383</v>
      </c>
      <c r="C10" s="5" t="n">
        <v>3395</v>
      </c>
    </row>
    <row r="11" spans="1:3">
      <c r="A11" s="4" t="s">
        <v>75</v>
      </c>
      <c r="C11" s="5" t="n">
        <v>7129</v>
      </c>
    </row>
    <row r="12" spans="1:3">
      <c r="A12" s="4" t="s">
        <v>76</v>
      </c>
      <c r="C12" s="5" t="n">
        <v>3152</v>
      </c>
    </row>
    <row r="13" spans="1:3">
      <c r="A13" s="4" t="s">
        <v>77</v>
      </c>
      <c r="B13" s="5" t="n">
        <v>49669</v>
      </c>
      <c r="C13" s="5" t="n">
        <v>42914</v>
      </c>
    </row>
    <row r="14" spans="1:3">
      <c r="A14" s="4" t="s">
        <v>77</v>
      </c>
      <c r="B14" s="5" t="n">
        <v>49669</v>
      </c>
      <c r="C14" s="5" t="n">
        <v>42914</v>
      </c>
    </row>
    <row r="15" spans="1:3">
      <c r="A15" s="4" t="s">
        <v>78</v>
      </c>
      <c r="B15" s="5" t="n">
        <v>4903</v>
      </c>
      <c r="C15" s="5" t="n">
        <v>-9662</v>
      </c>
    </row>
    <row r="16" spans="1:3">
      <c r="A16" s="3" t="s">
        <v>79</v>
      </c>
    </row>
    <row r="17" spans="1:3">
      <c r="A17" s="4" t="s">
        <v>80</v>
      </c>
      <c r="B17" s="5" t="n">
        <v>29</v>
      </c>
      <c r="C17" s="5" t="n">
        <v>392</v>
      </c>
    </row>
    <row r="18" spans="1:3">
      <c r="A18" s="4" t="s">
        <v>81</v>
      </c>
      <c r="B18" s="5" t="n">
        <v>10018</v>
      </c>
      <c r="C18" s="5" t="n">
        <v>4155</v>
      </c>
    </row>
    <row r="19" spans="1:3">
      <c r="A19" s="4" t="s">
        <v>82</v>
      </c>
      <c r="B19" s="5" t="n">
        <v>-75</v>
      </c>
    </row>
    <row r="20" spans="1:3">
      <c r="A20" s="4" t="s">
        <v>83</v>
      </c>
      <c r="C20" s="5" t="n">
        <v>64</v>
      </c>
    </row>
    <row r="21" spans="1:3">
      <c r="A21" s="4" t="s">
        <v>84</v>
      </c>
      <c r="B21" s="5" t="n">
        <v>9972</v>
      </c>
      <c r="C21" s="5" t="n">
        <v>4611</v>
      </c>
    </row>
    <row r="22" spans="1:3">
      <c r="A22" s="4" t="s">
        <v>84</v>
      </c>
      <c r="B22" s="5" t="n">
        <v>9972</v>
      </c>
      <c r="C22" s="5" t="n">
        <v>4611</v>
      </c>
    </row>
    <row r="23" spans="1:3">
      <c r="A23" s="4" t="s">
        <v>85</v>
      </c>
      <c r="B23" s="5" t="n">
        <v>59641</v>
      </c>
      <c r="C23" s="5" t="n">
        <v>47525</v>
      </c>
    </row>
    <row r="24" spans="1:3">
      <c r="A24" s="4" t="s">
        <v>86</v>
      </c>
      <c r="C24" s="5" t="n">
        <v>267</v>
      </c>
    </row>
    <row r="25" spans="1:3">
      <c r="A25" s="4" t="s">
        <v>86</v>
      </c>
      <c r="C25" s="5" t="n">
        <v>267</v>
      </c>
    </row>
    <row r="26" spans="1:3">
      <c r="A26" s="4" t="s">
        <v>87</v>
      </c>
      <c r="B26" s="5" t="n">
        <v>59641</v>
      </c>
      <c r="C26" s="5" t="n">
        <v>47258</v>
      </c>
    </row>
    <row r="27" spans="1:3">
      <c r="A27" s="4" t="s">
        <v>88</v>
      </c>
      <c r="B27" s="5" t="n">
        <v>-5069</v>
      </c>
      <c r="C27" s="5" t="n">
        <v>-14006</v>
      </c>
    </row>
    <row r="28" spans="1:3">
      <c r="A28" s="4" t="s">
        <v>89</v>
      </c>
      <c r="B28" s="5" t="n">
        <v>-16</v>
      </c>
    </row>
    <row r="29" spans="1:3">
      <c r="A29" s="4" t="s">
        <v>90</v>
      </c>
      <c r="B29" s="7" t="n">
        <v>-5085</v>
      </c>
      <c r="C29" s="7" t="n">
        <v>-14006</v>
      </c>
    </row>
    <row r="30" spans="1:3">
      <c r="A30" s="4" t="s">
        <v>91</v>
      </c>
      <c r="B30" s="5" t="n">
        <v>160296</v>
      </c>
      <c r="C30" s="5" t="n">
        <v>114323</v>
      </c>
    </row>
    <row r="31" spans="1:3">
      <c r="A31" s="4" t="s">
        <v>92</v>
      </c>
      <c r="B31" s="8" t="n">
        <v>-0.03</v>
      </c>
      <c r="C31"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4" t="s">
        <v>311</v>
      </c>
    </row>
    <row r="3" spans="1:3">
      <c r="A3" s="3" t="s">
        <v>319</v>
      </c>
    </row>
    <row r="4" spans="1:3">
      <c r="A4" s="4" t="s">
        <v>320</v>
      </c>
      <c r="B4" s="7" t="n">
        <v>32576</v>
      </c>
    </row>
    <row r="5" spans="1:3">
      <c r="A5" s="5" t="n">
        <v>2018</v>
      </c>
      <c r="B5" s="5" t="n">
        <v>34915</v>
      </c>
    </row>
    <row r="6" spans="1:3">
      <c r="A6" s="5" t="n">
        <v>2019</v>
      </c>
      <c r="B6" s="5" t="n">
        <v>25228</v>
      </c>
    </row>
    <row r="7" spans="1:3">
      <c r="A7" s="5" t="n">
        <v>2020</v>
      </c>
      <c r="B7" s="5" t="n">
        <v>17890</v>
      </c>
    </row>
    <row r="8" spans="1:3">
      <c r="A8" s="5" t="n">
        <v>2021</v>
      </c>
      <c r="B8" s="5" t="n">
        <v>12582</v>
      </c>
    </row>
    <row r="9" spans="1:3">
      <c r="A9" s="4" t="s">
        <v>321</v>
      </c>
      <c r="B9" s="5" t="n">
        <v>22597</v>
      </c>
    </row>
    <row r="10" spans="1:3">
      <c r="A10" s="4" t="s">
        <v>315</v>
      </c>
      <c r="B10" s="5" t="n">
        <v>145788</v>
      </c>
      <c r="C10" s="7" t="n">
        <v>149135</v>
      </c>
    </row>
    <row r="11" spans="1:3">
      <c r="A11" s="4" t="s">
        <v>316</v>
      </c>
    </row>
    <row r="12" spans="1:3">
      <c r="A12" s="3" t="s">
        <v>319</v>
      </c>
    </row>
    <row r="13" spans="1:3">
      <c r="A13" s="4" t="s">
        <v>320</v>
      </c>
      <c r="B13" s="5" t="n">
        <v>1504</v>
      </c>
    </row>
    <row r="14" spans="1:3">
      <c r="A14" s="5" t="n">
        <v>2018</v>
      </c>
      <c r="B14" s="5" t="n">
        <v>1737</v>
      </c>
    </row>
    <row r="15" spans="1:3">
      <c r="A15" s="5" t="n">
        <v>2019</v>
      </c>
      <c r="B15" s="5" t="n">
        <v>1122</v>
      </c>
    </row>
    <row r="16" spans="1:3">
      <c r="A16" s="5" t="n">
        <v>2020</v>
      </c>
      <c r="B16" s="5" t="n">
        <v>802</v>
      </c>
    </row>
    <row r="17" spans="1:3">
      <c r="A17" s="5" t="n">
        <v>2021</v>
      </c>
      <c r="B17" s="5" t="n">
        <v>724</v>
      </c>
    </row>
    <row r="18" spans="1:3">
      <c r="A18" s="4" t="s">
        <v>321</v>
      </c>
      <c r="B18" s="5" t="n">
        <v>1550</v>
      </c>
    </row>
    <row r="19" spans="1:3">
      <c r="A19" s="4" t="s">
        <v>315</v>
      </c>
      <c r="B19" s="5" t="n">
        <v>7439</v>
      </c>
      <c r="C19" s="5" t="n">
        <v>8008</v>
      </c>
    </row>
    <row r="20" spans="1:3">
      <c r="A20" s="4" t="s">
        <v>317</v>
      </c>
    </row>
    <row r="21" spans="1:3">
      <c r="A21" s="3" t="s">
        <v>319</v>
      </c>
    </row>
    <row r="22" spans="1:3">
      <c r="A22" s="4" t="s">
        <v>320</v>
      </c>
      <c r="B22" s="5" t="n">
        <v>-4547</v>
      </c>
    </row>
    <row r="23" spans="1:3">
      <c r="A23" s="5" t="n">
        <v>2018</v>
      </c>
      <c r="B23" s="5" t="n">
        <v>-5109</v>
      </c>
    </row>
    <row r="24" spans="1:3">
      <c r="A24" s="5" t="n">
        <v>2019</v>
      </c>
      <c r="B24" s="5" t="n">
        <v>-4080</v>
      </c>
    </row>
    <row r="25" spans="1:3">
      <c r="A25" s="5" t="n">
        <v>2020</v>
      </c>
      <c r="B25" s="5" t="n">
        <v>-3206</v>
      </c>
    </row>
    <row r="26" spans="1:3">
      <c r="A26" s="5" t="n">
        <v>2021</v>
      </c>
      <c r="B26" s="5" t="n">
        <v>-2415</v>
      </c>
    </row>
    <row r="27" spans="1:3">
      <c r="A27" s="4" t="s">
        <v>321</v>
      </c>
      <c r="B27" s="5" t="n">
        <v>-3784</v>
      </c>
    </row>
    <row r="28" spans="1:3">
      <c r="A28" s="4" t="s">
        <v>315</v>
      </c>
      <c r="B28" s="7" t="n">
        <v>-23141</v>
      </c>
      <c r="C28" s="7" t="n">
        <v>-231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6</v>
      </c>
    </row>
    <row r="3" spans="1:3">
      <c r="A3" s="3" t="s">
        <v>323</v>
      </c>
    </row>
    <row r="4" spans="1:3">
      <c r="A4" s="4" t="s">
        <v>324</v>
      </c>
      <c r="B4" s="7" t="n">
        <v>2352</v>
      </c>
      <c r="C4" s="7" t="n">
        <v>1776</v>
      </c>
    </row>
    <row r="5" spans="1:3">
      <c r="A5" s="4" t="s">
        <v>325</v>
      </c>
      <c r="B5" s="5" t="n">
        <v>-569</v>
      </c>
      <c r="C5" s="5" t="n">
        <v>-547</v>
      </c>
    </row>
    <row r="6" spans="1:3">
      <c r="A6" s="4" t="s">
        <v>326</v>
      </c>
      <c r="B6" s="5" t="n">
        <v>1605</v>
      </c>
      <c r="C6" s="5" t="n">
        <v>1106</v>
      </c>
    </row>
    <row r="7" spans="1:3">
      <c r="A7" s="3" t="s">
        <v>327</v>
      </c>
    </row>
    <row r="8" spans="1:3">
      <c r="A8" s="4" t="s">
        <v>328</v>
      </c>
      <c r="B8" s="5" t="n">
        <v>15449</v>
      </c>
      <c r="C8" s="5" t="n">
        <v>9198</v>
      </c>
    </row>
    <row r="9" spans="1:3">
      <c r="A9" s="4" t="s">
        <v>329</v>
      </c>
      <c r="B9" s="7" t="n">
        <v>12074</v>
      </c>
      <c r="C9" s="7" t="n">
        <v>9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30</v>
      </c>
      <c r="B1" s="2" t="s">
        <v>258</v>
      </c>
      <c r="C1" s="2" t="s">
        <v>331</v>
      </c>
    </row>
    <row r="2" spans="1:3">
      <c r="A2" s="3" t="s">
        <v>332</v>
      </c>
    </row>
    <row r="3" spans="1:3">
      <c r="A3" s="4" t="s">
        <v>333</v>
      </c>
      <c r="B3" s="7" t="n">
        <v>73659</v>
      </c>
      <c r="C3" s="7" t="n">
        <v>69695</v>
      </c>
    </row>
    <row r="4" spans="1:3">
      <c r="A4" s="4" t="s">
        <v>334</v>
      </c>
    </row>
    <row r="5" spans="1:3">
      <c r="A5" s="3" t="s">
        <v>332</v>
      </c>
    </row>
    <row r="6" spans="1:3">
      <c r="A6" s="4" t="s">
        <v>335</v>
      </c>
      <c r="B6" s="5" t="n">
        <v>30</v>
      </c>
    </row>
    <row r="7" spans="1:3">
      <c r="A7" s="4" t="s">
        <v>333</v>
      </c>
      <c r="B7" s="7" t="n">
        <v>73659</v>
      </c>
      <c r="C7" s="7" t="n">
        <v>69695</v>
      </c>
    </row>
    <row r="8" spans="1:3">
      <c r="A8" s="4" t="s">
        <v>336</v>
      </c>
      <c r="B8" s="4" t="s">
        <v>3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8</v>
      </c>
      <c r="B1" s="2" t="s">
        <v>1</v>
      </c>
    </row>
    <row r="2" spans="1:3">
      <c r="B2" s="2" t="s">
        <v>2</v>
      </c>
      <c r="C2" s="2" t="s">
        <v>23</v>
      </c>
    </row>
    <row r="3" spans="1:3">
      <c r="A3" s="3" t="s">
        <v>339</v>
      </c>
    </row>
    <row r="4" spans="1:3">
      <c r="A4" s="4" t="s">
        <v>340</v>
      </c>
      <c r="B4" s="7" t="n">
        <v>1339880</v>
      </c>
      <c r="C4" s="7" t="n">
        <v>1298880</v>
      </c>
    </row>
    <row r="5" spans="1:3">
      <c r="A5" s="4" t="s">
        <v>341</v>
      </c>
      <c r="B5" s="5" t="n">
        <v>-9716</v>
      </c>
      <c r="C5" s="5" t="n">
        <v>-10238</v>
      </c>
    </row>
    <row r="6" spans="1:3">
      <c r="A6" s="4" t="s">
        <v>342</v>
      </c>
      <c r="B6" s="5" t="n">
        <v>1330164</v>
      </c>
      <c r="C6" s="5" t="n">
        <v>1288642</v>
      </c>
    </row>
    <row r="7" spans="1:3">
      <c r="A7" s="4" t="s">
        <v>343</v>
      </c>
      <c r="B7" s="7" t="n">
        <v>987388</v>
      </c>
      <c r="C7" s="7" t="n">
        <v>986818</v>
      </c>
    </row>
    <row r="8" spans="1:3">
      <c r="A8" s="4" t="s">
        <v>344</v>
      </c>
      <c r="B8" s="4" t="s">
        <v>345</v>
      </c>
      <c r="C8" s="4" t="s">
        <v>346</v>
      </c>
    </row>
    <row r="9" spans="1:3">
      <c r="A9" s="4" t="s">
        <v>347</v>
      </c>
    </row>
    <row r="10" spans="1:3">
      <c r="A10" s="3" t="s">
        <v>339</v>
      </c>
    </row>
    <row r="11" spans="1:3">
      <c r="A11" s="4" t="s">
        <v>340</v>
      </c>
      <c r="B11" s="7" t="n">
        <v>222000</v>
      </c>
      <c r="C11" s="7" t="n">
        <v>181000</v>
      </c>
    </row>
    <row r="12" spans="1:3">
      <c r="A12" s="4" t="s">
        <v>344</v>
      </c>
      <c r="B12" s="4" t="s">
        <v>348</v>
      </c>
      <c r="C12" s="4" t="s">
        <v>349</v>
      </c>
    </row>
    <row r="13" spans="1:3">
      <c r="A13" s="4" t="s">
        <v>350</v>
      </c>
      <c r="B13" s="4" t="s">
        <v>351</v>
      </c>
    </row>
    <row r="14" spans="1:3">
      <c r="A14" s="4" t="s">
        <v>352</v>
      </c>
    </row>
    <row r="15" spans="1:3">
      <c r="A15" s="3" t="s">
        <v>339</v>
      </c>
    </row>
    <row r="16" spans="1:3">
      <c r="A16" s="4" t="s">
        <v>340</v>
      </c>
      <c r="B16" s="7" t="n">
        <v>350000</v>
      </c>
      <c r="C16" s="7" t="n">
        <v>350000</v>
      </c>
    </row>
    <row r="17" spans="1:3">
      <c r="A17" s="4" t="s">
        <v>344</v>
      </c>
      <c r="B17" s="4" t="s">
        <v>353</v>
      </c>
      <c r="C17" s="4" t="s">
        <v>354</v>
      </c>
    </row>
    <row r="18" spans="1:3">
      <c r="A18" s="4" t="s">
        <v>350</v>
      </c>
      <c r="B18" s="4" t="s">
        <v>355</v>
      </c>
    </row>
    <row r="19" spans="1:3">
      <c r="A19" s="4" t="s">
        <v>356</v>
      </c>
    </row>
    <row r="20" spans="1:3">
      <c r="A20" s="3" t="s">
        <v>339</v>
      </c>
    </row>
    <row r="21" spans="1:3">
      <c r="A21" s="4" t="s">
        <v>340</v>
      </c>
      <c r="B21" s="7" t="n">
        <v>150000</v>
      </c>
      <c r="C21" s="7" t="n">
        <v>150000</v>
      </c>
    </row>
    <row r="22" spans="1:3">
      <c r="A22" s="4" t="s">
        <v>344</v>
      </c>
      <c r="B22" s="4" t="s">
        <v>357</v>
      </c>
      <c r="C22" s="4" t="s">
        <v>358</v>
      </c>
    </row>
    <row r="23" spans="1:3">
      <c r="A23" s="4" t="s">
        <v>350</v>
      </c>
      <c r="B23" s="4" t="s">
        <v>359</v>
      </c>
    </row>
    <row r="24" spans="1:3">
      <c r="A24" s="4" t="s">
        <v>360</v>
      </c>
    </row>
    <row r="25" spans="1:3">
      <c r="A25" s="3" t="s">
        <v>339</v>
      </c>
    </row>
    <row r="26" spans="1:3">
      <c r="A26" s="4" t="s">
        <v>340</v>
      </c>
      <c r="B26" s="7" t="n">
        <v>617880</v>
      </c>
      <c r="C26" s="7" t="n">
        <v>617880</v>
      </c>
    </row>
    <row r="27" spans="1:3">
      <c r="A27" s="4" t="s">
        <v>344</v>
      </c>
      <c r="B27" s="4" t="s">
        <v>361</v>
      </c>
      <c r="C27" s="4" t="s">
        <v>361</v>
      </c>
    </row>
    <row r="28" spans="1:3">
      <c r="A28" s="4" t="s">
        <v>362</v>
      </c>
      <c r="B28" s="4" t="s">
        <v>363</v>
      </c>
    </row>
    <row r="29" spans="1:3">
      <c r="A29" s="4" t="s">
        <v>364</v>
      </c>
      <c r="B29"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6</v>
      </c>
      <c r="B1" s="2" t="s">
        <v>1</v>
      </c>
    </row>
    <row r="2" spans="1:3">
      <c r="B2" s="2" t="s">
        <v>2</v>
      </c>
      <c r="C2" s="2" t="s">
        <v>23</v>
      </c>
    </row>
    <row r="3" spans="1:3">
      <c r="A3" s="3" t="s">
        <v>339</v>
      </c>
    </row>
    <row r="4" spans="1:3">
      <c r="A4" s="4" t="s">
        <v>367</v>
      </c>
      <c r="B4" s="4" t="s">
        <v>368</v>
      </c>
    </row>
    <row r="5" spans="1:3">
      <c r="A5" s="4" t="s">
        <v>369</v>
      </c>
    </row>
    <row r="6" spans="1:3">
      <c r="A6" s="3" t="s">
        <v>339</v>
      </c>
    </row>
    <row r="7" spans="1:3">
      <c r="A7" s="4" t="s">
        <v>370</v>
      </c>
      <c r="B7" s="7" t="n">
        <v>596980000</v>
      </c>
    </row>
    <row r="8" spans="1:3">
      <c r="A8" s="4" t="s">
        <v>347</v>
      </c>
    </row>
    <row r="9" spans="1:3">
      <c r="A9" s="3" t="s">
        <v>339</v>
      </c>
    </row>
    <row r="10" spans="1:3">
      <c r="A10" s="4" t="s">
        <v>371</v>
      </c>
      <c r="B10" s="5" t="n">
        <v>187700000</v>
      </c>
    </row>
    <row r="11" spans="1:3">
      <c r="A11" s="4" t="s">
        <v>372</v>
      </c>
      <c r="B11" s="7" t="n">
        <v>278000000</v>
      </c>
    </row>
    <row r="12" spans="1:3">
      <c r="A12" s="4" t="s">
        <v>373</v>
      </c>
    </row>
    <row r="13" spans="1:3">
      <c r="A13" s="3" t="s">
        <v>339</v>
      </c>
    </row>
    <row r="14" spans="1:3">
      <c r="A14" s="4" t="s">
        <v>374</v>
      </c>
      <c r="B14" s="4" t="s">
        <v>375</v>
      </c>
    </row>
    <row r="15" spans="1:3">
      <c r="A15" s="4" t="s">
        <v>376</v>
      </c>
    </row>
    <row r="16" spans="1:3">
      <c r="A16" s="3" t="s">
        <v>339</v>
      </c>
    </row>
    <row r="17" spans="1:3">
      <c r="A17" s="4" t="s">
        <v>374</v>
      </c>
      <c r="B17" s="4" t="s">
        <v>377</v>
      </c>
    </row>
    <row r="18" spans="1:3">
      <c r="A18" s="4" t="s">
        <v>378</v>
      </c>
    </row>
    <row r="19" spans="1:3">
      <c r="A19" s="3" t="s">
        <v>339</v>
      </c>
    </row>
    <row r="20" spans="1:3">
      <c r="A20" s="4" t="s">
        <v>374</v>
      </c>
      <c r="B20" s="4" t="s">
        <v>379</v>
      </c>
    </row>
    <row r="21" spans="1:3">
      <c r="A21" s="4" t="s">
        <v>380</v>
      </c>
    </row>
    <row r="22" spans="1:3">
      <c r="A22" s="3" t="s">
        <v>339</v>
      </c>
    </row>
    <row r="23" spans="1:3">
      <c r="A23" s="4" t="s">
        <v>374</v>
      </c>
      <c r="B23" s="4" t="s">
        <v>381</v>
      </c>
    </row>
    <row r="24" spans="1:3">
      <c r="A24" s="4" t="s">
        <v>382</v>
      </c>
    </row>
    <row r="25" spans="1:3">
      <c r="A25" s="3" t="s">
        <v>339</v>
      </c>
    </row>
    <row r="26" spans="1:3">
      <c r="A26" s="4" t="s">
        <v>370</v>
      </c>
      <c r="B26" s="7" t="n">
        <v>150000000</v>
      </c>
    </row>
    <row r="27" spans="1:3">
      <c r="A27" s="4" t="s">
        <v>383</v>
      </c>
    </row>
    <row r="28" spans="1:3">
      <c r="A28" s="3" t="s">
        <v>339</v>
      </c>
    </row>
    <row r="29" spans="1:3">
      <c r="A29" s="4" t="s">
        <v>374</v>
      </c>
      <c r="B29" s="4" t="s">
        <v>384</v>
      </c>
    </row>
    <row r="30" spans="1:3">
      <c r="A30" s="4" t="s">
        <v>385</v>
      </c>
    </row>
    <row r="31" spans="1:3">
      <c r="A31" s="3" t="s">
        <v>339</v>
      </c>
    </row>
    <row r="32" spans="1:3">
      <c r="A32" s="4" t="s">
        <v>374</v>
      </c>
      <c r="B32" s="4" t="s">
        <v>386</v>
      </c>
    </row>
    <row r="33" spans="1:3">
      <c r="A33" s="4" t="s">
        <v>387</v>
      </c>
    </row>
    <row r="34" spans="1:3">
      <c r="A34" s="3" t="s">
        <v>339</v>
      </c>
    </row>
    <row r="35" spans="1:3">
      <c r="A35" s="4" t="s">
        <v>374</v>
      </c>
      <c r="B35" s="4" t="s">
        <v>388</v>
      </c>
    </row>
    <row r="36" spans="1:3">
      <c r="A36" s="4" t="s">
        <v>389</v>
      </c>
    </row>
    <row r="37" spans="1:3">
      <c r="A37" s="3" t="s">
        <v>339</v>
      </c>
    </row>
    <row r="38" spans="1:3">
      <c r="A38" s="4" t="s">
        <v>374</v>
      </c>
      <c r="B38" s="4" t="s">
        <v>390</v>
      </c>
    </row>
    <row r="39" spans="1:3">
      <c r="A39" s="4" t="s">
        <v>391</v>
      </c>
    </row>
    <row r="40" spans="1:3">
      <c r="A40" s="3" t="s">
        <v>339</v>
      </c>
    </row>
    <row r="41" spans="1:3">
      <c r="A41" s="4" t="s">
        <v>374</v>
      </c>
      <c r="B41" s="4" t="s">
        <v>392</v>
      </c>
    </row>
    <row r="42" spans="1:3">
      <c r="A42" s="4" t="s">
        <v>393</v>
      </c>
    </row>
    <row r="43" spans="1:3">
      <c r="A43" s="3" t="s">
        <v>339</v>
      </c>
    </row>
    <row r="44" spans="1:3">
      <c r="A44" s="4" t="s">
        <v>374</v>
      </c>
      <c r="B44" s="4" t="s">
        <v>353</v>
      </c>
    </row>
    <row r="45" spans="1:3">
      <c r="A45" s="4" t="s">
        <v>394</v>
      </c>
    </row>
    <row r="46" spans="1:3">
      <c r="A46" s="3" t="s">
        <v>339</v>
      </c>
    </row>
    <row r="47" spans="1:3">
      <c r="A47" s="4" t="s">
        <v>374</v>
      </c>
      <c r="B47" s="4" t="s">
        <v>395</v>
      </c>
    </row>
    <row r="48" spans="1:3">
      <c r="A48" s="4" t="s">
        <v>396</v>
      </c>
    </row>
    <row r="49" spans="1:3">
      <c r="A49" s="3" t="s">
        <v>339</v>
      </c>
    </row>
    <row r="50" spans="1:3">
      <c r="A50" s="4" t="s">
        <v>374</v>
      </c>
      <c r="B50" s="4" t="s">
        <v>397</v>
      </c>
    </row>
    <row r="51" spans="1:3">
      <c r="A51" s="4" t="s">
        <v>398</v>
      </c>
    </row>
    <row r="52" spans="1:3">
      <c r="A52" s="3" t="s">
        <v>339</v>
      </c>
    </row>
    <row r="53" spans="1:3">
      <c r="A53" s="4" t="s">
        <v>399</v>
      </c>
      <c r="B53" s="4" t="s">
        <v>346</v>
      </c>
    </row>
    <row r="54" spans="1:3">
      <c r="A54" s="4" t="s">
        <v>400</v>
      </c>
    </row>
    <row r="55" spans="1:3">
      <c r="A55" s="3" t="s">
        <v>339</v>
      </c>
    </row>
    <row r="56" spans="1:3">
      <c r="A56" s="4" t="s">
        <v>399</v>
      </c>
      <c r="B56" s="4" t="s">
        <v>401</v>
      </c>
    </row>
    <row r="57" spans="1:3">
      <c r="A57" s="4" t="s">
        <v>402</v>
      </c>
    </row>
    <row r="58" spans="1:3">
      <c r="A58" s="3" t="s">
        <v>339</v>
      </c>
    </row>
    <row r="59" spans="1:3">
      <c r="A59" s="4" t="s">
        <v>370</v>
      </c>
      <c r="B59" s="7" t="n">
        <v>97000000</v>
      </c>
      <c r="C59" s="7" t="n">
        <v>97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339</v>
      </c>
    </row>
    <row r="3" spans="1:3">
      <c r="A3" s="4" t="s">
        <v>320</v>
      </c>
      <c r="B3" s="7" t="n">
        <v>0</v>
      </c>
    </row>
    <row r="4" spans="1:3">
      <c r="A4" s="5" t="n">
        <v>2018</v>
      </c>
      <c r="B4" s="5" t="n">
        <v>1354</v>
      </c>
    </row>
    <row r="5" spans="1:3">
      <c r="A5" s="5" t="n">
        <v>2019</v>
      </c>
      <c r="B5" s="5" t="n">
        <v>2191</v>
      </c>
    </row>
    <row r="6" spans="1:3">
      <c r="A6" s="5" t="n">
        <v>2020</v>
      </c>
      <c r="B6" s="5" t="n">
        <v>237259</v>
      </c>
    </row>
    <row r="7" spans="1:3">
      <c r="A7" s="5" t="n">
        <v>2021</v>
      </c>
      <c r="B7" s="5" t="n">
        <v>356047</v>
      </c>
    </row>
    <row r="8" spans="1:3">
      <c r="A8" s="4" t="s">
        <v>321</v>
      </c>
      <c r="B8" s="5" t="n">
        <v>743029</v>
      </c>
    </row>
    <row r="9" spans="1:3">
      <c r="A9" s="4" t="s">
        <v>404</v>
      </c>
      <c r="B9" s="5" t="n">
        <v>1339880</v>
      </c>
      <c r="C9" s="7" t="n">
        <v>1298880</v>
      </c>
    </row>
    <row r="10" spans="1:3">
      <c r="A10" s="4" t="s">
        <v>347</v>
      </c>
    </row>
    <row r="11" spans="1:3">
      <c r="A11" s="3" t="s">
        <v>339</v>
      </c>
    </row>
    <row r="12" spans="1:3">
      <c r="A12" s="4" t="s">
        <v>320</v>
      </c>
      <c r="B12" s="5" t="n">
        <v>0</v>
      </c>
    </row>
    <row r="13" spans="1:3">
      <c r="A13" s="5" t="n">
        <v>2020</v>
      </c>
      <c r="B13" s="5" t="n">
        <v>222000</v>
      </c>
    </row>
    <row r="14" spans="1:3">
      <c r="A14" s="4" t="s">
        <v>404</v>
      </c>
      <c r="B14" s="5" t="n">
        <v>222000</v>
      </c>
      <c r="C14" s="5" t="n">
        <v>181000</v>
      </c>
    </row>
    <row r="15" spans="1:3">
      <c r="A15" s="4" t="s">
        <v>405</v>
      </c>
    </row>
    <row r="16" spans="1:3">
      <c r="A16" s="3" t="s">
        <v>339</v>
      </c>
    </row>
    <row r="17" spans="1:3">
      <c r="A17" s="4" t="s">
        <v>320</v>
      </c>
      <c r="B17" s="5" t="n">
        <v>0</v>
      </c>
    </row>
    <row r="18" spans="1:3">
      <c r="A18" s="5" t="n">
        <v>2021</v>
      </c>
      <c r="B18" s="5" t="n">
        <v>350000</v>
      </c>
    </row>
    <row r="19" spans="1:3">
      <c r="A19" s="4" t="s">
        <v>321</v>
      </c>
      <c r="B19" s="5" t="n">
        <v>150000</v>
      </c>
    </row>
    <row r="20" spans="1:3">
      <c r="A20" s="4" t="s">
        <v>404</v>
      </c>
      <c r="B20" s="5" t="n">
        <v>500000</v>
      </c>
    </row>
    <row r="21" spans="1:3">
      <c r="A21" s="4" t="s">
        <v>360</v>
      </c>
    </row>
    <row r="22" spans="1:3">
      <c r="A22" s="3" t="s">
        <v>339</v>
      </c>
    </row>
    <row r="23" spans="1:3">
      <c r="A23" s="4" t="s">
        <v>320</v>
      </c>
      <c r="B23" s="5" t="n">
        <v>0</v>
      </c>
    </row>
    <row r="24" spans="1:3">
      <c r="A24" s="5" t="n">
        <v>2018</v>
      </c>
      <c r="B24" s="5" t="n">
        <v>1354</v>
      </c>
    </row>
    <row r="25" spans="1:3">
      <c r="A25" s="5" t="n">
        <v>2019</v>
      </c>
      <c r="B25" s="5" t="n">
        <v>2191</v>
      </c>
    </row>
    <row r="26" spans="1:3">
      <c r="A26" s="5" t="n">
        <v>2020</v>
      </c>
      <c r="B26" s="5" t="n">
        <v>15259</v>
      </c>
    </row>
    <row r="27" spans="1:3">
      <c r="A27" s="5" t="n">
        <v>2021</v>
      </c>
      <c r="B27" s="5" t="n">
        <v>6047</v>
      </c>
    </row>
    <row r="28" spans="1:3">
      <c r="A28" s="4" t="s">
        <v>321</v>
      </c>
      <c r="B28" s="5" t="n">
        <v>593029</v>
      </c>
    </row>
    <row r="29" spans="1:3">
      <c r="A29" s="4" t="s">
        <v>404</v>
      </c>
      <c r="B29" s="7" t="n">
        <v>617880</v>
      </c>
      <c r="C29" s="7" t="n">
        <v>617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406</v>
      </c>
      <c r="B1" s="2" t="s">
        <v>407</v>
      </c>
    </row>
    <row r="2" spans="1:2">
      <c r="A2" s="3" t="s">
        <v>170</v>
      </c>
    </row>
    <row r="3" spans="1:2">
      <c r="A3" s="4" t="s">
        <v>408</v>
      </c>
      <c r="B3"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409</v>
      </c>
      <c r="B1" s="2" t="s">
        <v>1</v>
      </c>
      <c r="C1" s="2" t="s">
        <v>410</v>
      </c>
    </row>
    <row r="2" spans="1:3">
      <c r="B2" s="2" t="s">
        <v>411</v>
      </c>
      <c r="C2" s="2" t="s">
        <v>412</v>
      </c>
    </row>
    <row r="3" spans="1:3">
      <c r="A3" s="3" t="s">
        <v>339</v>
      </c>
    </row>
    <row r="4" spans="1:3">
      <c r="A4" s="4" t="s">
        <v>413</v>
      </c>
      <c r="B4" s="5" t="n">
        <v>11</v>
      </c>
    </row>
    <row r="5" spans="1:3">
      <c r="A5" s="4" t="s">
        <v>414</v>
      </c>
      <c r="B5" s="7" t="n">
        <v>0</v>
      </c>
    </row>
    <row r="6" spans="1:3">
      <c r="A6" s="4" t="s">
        <v>369</v>
      </c>
    </row>
    <row r="7" spans="1:3">
      <c r="A7" s="3" t="s">
        <v>339</v>
      </c>
    </row>
    <row r="8" spans="1:3">
      <c r="A8" s="4" t="s">
        <v>370</v>
      </c>
      <c r="B8" s="7" t="n">
        <v>596980000</v>
      </c>
    </row>
    <row r="9" spans="1:3">
      <c r="A9" s="4" t="s">
        <v>415</v>
      </c>
    </row>
    <row r="10" spans="1:3">
      <c r="A10" s="3" t="s">
        <v>339</v>
      </c>
    </row>
    <row r="11" spans="1:3">
      <c r="A11" s="4" t="s">
        <v>414</v>
      </c>
      <c r="C1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417</v>
      </c>
    </row>
    <row r="3" spans="1:3">
      <c r="A3" s="4" t="s">
        <v>370</v>
      </c>
      <c r="B3" s="7" t="n">
        <v>596980000</v>
      </c>
    </row>
    <row r="4" spans="1:3">
      <c r="A4" s="4" t="s">
        <v>418</v>
      </c>
    </row>
    <row r="5" spans="1:3">
      <c r="A5" s="3" t="s">
        <v>417</v>
      </c>
    </row>
    <row r="6" spans="1:3">
      <c r="A6" s="4" t="s">
        <v>419</v>
      </c>
      <c r="B6" s="7" t="n">
        <v>15641000</v>
      </c>
      <c r="C6" s="7" t="n">
        <v>1409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0</v>
      </c>
      <c r="B1" s="2" t="s">
        <v>1</v>
      </c>
    </row>
    <row r="2" spans="1:3">
      <c r="B2" s="2" t="s">
        <v>2</v>
      </c>
      <c r="C2" s="2" t="s">
        <v>66</v>
      </c>
    </row>
    <row r="3" spans="1:3">
      <c r="A3" s="3" t="s">
        <v>421</v>
      </c>
    </row>
    <row r="4" spans="1:3">
      <c r="A4" s="4" t="s">
        <v>422</v>
      </c>
      <c r="B4" s="7" t="n">
        <v>1550</v>
      </c>
      <c r="C4" s="7" t="n">
        <v>-2052</v>
      </c>
    </row>
    <row r="5" spans="1:3">
      <c r="A5" s="4" t="s">
        <v>369</v>
      </c>
    </row>
    <row r="6" spans="1:3">
      <c r="A6" s="3" t="s">
        <v>421</v>
      </c>
    </row>
    <row r="7" spans="1:3">
      <c r="A7" s="4" t="s">
        <v>423</v>
      </c>
      <c r="B7" s="5" t="n">
        <v>1355</v>
      </c>
      <c r="C7" s="5" t="n">
        <v>-2406</v>
      </c>
    </row>
    <row r="8" spans="1:3">
      <c r="A8" s="4" t="s">
        <v>424</v>
      </c>
      <c r="B8" s="5" t="n">
        <v>195</v>
      </c>
      <c r="C8" s="5" t="n">
        <v>354</v>
      </c>
    </row>
    <row r="9" spans="1:3">
      <c r="A9" s="4" t="s">
        <v>422</v>
      </c>
      <c r="B9" s="7" t="n">
        <v>1550</v>
      </c>
      <c r="C9" s="7" t="n">
        <v>-2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90</v>
      </c>
      <c r="B4" s="7" t="n">
        <v>-5085</v>
      </c>
      <c r="C4" s="7" t="n">
        <v>-14006</v>
      </c>
    </row>
    <row r="5" spans="1:3">
      <c r="A5" s="4" t="s">
        <v>95</v>
      </c>
      <c r="B5" s="5" t="n">
        <v>1550</v>
      </c>
      <c r="C5" s="5" t="n">
        <v>-2052</v>
      </c>
    </row>
    <row r="6" spans="1:3">
      <c r="A6" s="4" t="s">
        <v>96</v>
      </c>
      <c r="B6" s="7" t="n">
        <v>-3535</v>
      </c>
      <c r="C6" s="7" t="n">
        <v>-16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3" t="s">
        <v>426</v>
      </c>
    </row>
    <row r="3" spans="1:3">
      <c r="A3" s="4" t="s">
        <v>427</v>
      </c>
      <c r="B3" s="7" t="n">
        <v>15641</v>
      </c>
      <c r="C3" s="7" t="n">
        <v>14091</v>
      </c>
    </row>
    <row r="4" spans="1:3">
      <c r="A4" s="4" t="s">
        <v>428</v>
      </c>
      <c r="B4" s="5" t="n">
        <v>15641</v>
      </c>
      <c r="C4" s="5" t="n">
        <v>14091</v>
      </c>
    </row>
    <row r="5" spans="1:3">
      <c r="A5" s="4" t="s">
        <v>429</v>
      </c>
    </row>
    <row r="6" spans="1:3">
      <c r="A6" s="3" t="s">
        <v>426</v>
      </c>
    </row>
    <row r="7" spans="1:3">
      <c r="A7" s="4" t="s">
        <v>427</v>
      </c>
      <c r="B7" s="5" t="n">
        <v>15641</v>
      </c>
      <c r="C7" s="5" t="n">
        <v>14091</v>
      </c>
    </row>
    <row r="8" spans="1:3">
      <c r="A8" s="4" t="s">
        <v>428</v>
      </c>
      <c r="B8" s="7" t="n">
        <v>15641</v>
      </c>
      <c r="C8" s="7" t="n">
        <v>140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30</v>
      </c>
      <c r="B1" s="2" t="s">
        <v>431</v>
      </c>
    </row>
    <row r="2" spans="1:2">
      <c r="A2" s="3" t="s">
        <v>173</v>
      </c>
    </row>
    <row r="3" spans="1:2">
      <c r="A3" s="4" t="s">
        <v>432</v>
      </c>
      <c r="B3" s="7" t="n">
        <v>0</v>
      </c>
    </row>
    <row r="4" spans="1:2">
      <c r="A4" s="4" t="s">
        <v>433</v>
      </c>
      <c r="B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4" t="s">
        <v>435</v>
      </c>
    </row>
    <row r="3" spans="1:3">
      <c r="A3" s="3" t="s">
        <v>426</v>
      </c>
    </row>
    <row r="4" spans="1:3">
      <c r="A4" s="4" t="s">
        <v>427</v>
      </c>
      <c r="B4" s="7" t="n">
        <v>15641</v>
      </c>
      <c r="C4" s="7" t="n">
        <v>14091</v>
      </c>
    </row>
    <row r="5" spans="1:3">
      <c r="A5" s="3" t="s">
        <v>34</v>
      </c>
    </row>
    <row r="6" spans="1:3">
      <c r="A6" s="4" t="s">
        <v>436</v>
      </c>
      <c r="B6" s="5" t="n">
        <v>222000</v>
      </c>
      <c r="C6" s="5" t="n">
        <v>181000</v>
      </c>
    </row>
    <row r="7" spans="1:3">
      <c r="A7" s="4" t="s">
        <v>437</v>
      </c>
      <c r="B7" s="5" t="n">
        <v>500000</v>
      </c>
      <c r="C7" s="5" t="n">
        <v>500000</v>
      </c>
    </row>
    <row r="8" spans="1:3">
      <c r="A8" s="4" t="s">
        <v>438</v>
      </c>
      <c r="B8" s="5" t="n">
        <v>600987</v>
      </c>
      <c r="C8" s="5" t="n">
        <v>597187</v>
      </c>
    </row>
    <row r="9" spans="1:3">
      <c r="A9" s="4" t="s">
        <v>439</v>
      </c>
    </row>
    <row r="10" spans="1:3">
      <c r="A10" s="3" t="s">
        <v>426</v>
      </c>
    </row>
    <row r="11" spans="1:3">
      <c r="A11" s="4" t="s">
        <v>427</v>
      </c>
      <c r="B11" s="5" t="n">
        <v>15641</v>
      </c>
      <c r="C11" s="5" t="n">
        <v>14091</v>
      </c>
    </row>
    <row r="12" spans="1:3">
      <c r="A12" s="3" t="s">
        <v>34</v>
      </c>
    </row>
    <row r="13" spans="1:3">
      <c r="A13" s="4" t="s">
        <v>436</v>
      </c>
      <c r="B13" s="5" t="n">
        <v>222000</v>
      </c>
      <c r="C13" s="5" t="n">
        <v>181000</v>
      </c>
    </row>
    <row r="14" spans="1:3">
      <c r="A14" s="4" t="s">
        <v>437</v>
      </c>
      <c r="B14" s="5" t="n">
        <v>500000</v>
      </c>
      <c r="C14" s="5" t="n">
        <v>500000</v>
      </c>
    </row>
    <row r="15" spans="1:3">
      <c r="A15" s="4" t="s">
        <v>438</v>
      </c>
      <c r="B15" s="7" t="n">
        <v>617880</v>
      </c>
      <c r="C15" s="7" t="n">
        <v>617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14"/>
    <col customWidth="1" max="7" min="7" width="15"/>
    <col customWidth="1" max="8" min="8" width="14"/>
  </cols>
  <sheetData>
    <row r="1" spans="1:8">
      <c r="A1" s="1" t="s">
        <v>440</v>
      </c>
      <c r="B1" s="2" t="s">
        <v>441</v>
      </c>
      <c r="C1" s="2" t="s">
        <v>442</v>
      </c>
      <c r="D1" s="2" t="s">
        <v>2</v>
      </c>
      <c r="E1" s="2" t="s">
        <v>443</v>
      </c>
      <c r="F1" s="2" t="s">
        <v>444</v>
      </c>
      <c r="G1" s="2" t="s">
        <v>445</v>
      </c>
      <c r="H1" s="2" t="s">
        <v>446</v>
      </c>
    </row>
    <row r="2" spans="1:8">
      <c r="A2" s="3" t="s">
        <v>447</v>
      </c>
    </row>
    <row r="3" spans="1:8">
      <c r="A3" s="4" t="s">
        <v>448</v>
      </c>
      <c r="F3" s="8" t="n">
        <v>9.74</v>
      </c>
      <c r="H3" s="8" t="n">
        <v>9.24</v>
      </c>
    </row>
    <row r="4" spans="1:8">
      <c r="A4" s="4" t="s">
        <v>449</v>
      </c>
      <c r="D4" s="4" t="s">
        <v>450</v>
      </c>
    </row>
    <row r="5" spans="1:8">
      <c r="A5" s="4" t="s">
        <v>53</v>
      </c>
    </row>
    <row r="6" spans="1:8">
      <c r="A6" s="3" t="s">
        <v>447</v>
      </c>
    </row>
    <row r="7" spans="1:8">
      <c r="A7" s="4" t="s">
        <v>451</v>
      </c>
      <c r="B7" s="9" t="n">
        <v>10.4407</v>
      </c>
      <c r="D7" s="9" t="n">
        <v>11.0056</v>
      </c>
      <c r="E7" s="9" t="n">
        <v>11.0056</v>
      </c>
    </row>
    <row r="8" spans="1:8">
      <c r="A8" s="4" t="s">
        <v>452</v>
      </c>
      <c r="B8" s="10" t="n">
        <v>9.918699999999999</v>
      </c>
      <c r="D8" s="10" t="n">
        <v>9.74</v>
      </c>
      <c r="E8" s="10" t="n">
        <v>9.74</v>
      </c>
    </row>
    <row r="9" spans="1:8">
      <c r="A9" s="4" t="s">
        <v>55</v>
      </c>
    </row>
    <row r="10" spans="1:8">
      <c r="A10" s="3" t="s">
        <v>447</v>
      </c>
    </row>
    <row r="11" spans="1:8">
      <c r="A11" s="4" t="s">
        <v>451</v>
      </c>
      <c r="B11" s="10" t="n">
        <v>9.829800000000001</v>
      </c>
      <c r="D11" s="10" t="n">
        <v>10.3617</v>
      </c>
      <c r="E11" s="10" t="n">
        <v>10.3617</v>
      </c>
    </row>
    <row r="12" spans="1:8">
      <c r="A12" s="4" t="s">
        <v>452</v>
      </c>
      <c r="B12" s="9" t="n">
        <v>9.829800000000001</v>
      </c>
      <c r="D12" s="9" t="n">
        <v>9.74</v>
      </c>
      <c r="E12" s="9" t="n">
        <v>9.74</v>
      </c>
    </row>
    <row r="13" spans="1:8">
      <c r="A13" s="4" t="s">
        <v>453</v>
      </c>
    </row>
    <row r="14" spans="1:8">
      <c r="A14" s="3" t="s">
        <v>447</v>
      </c>
    </row>
    <row r="15" spans="1:8">
      <c r="A15" s="4" t="s">
        <v>454</v>
      </c>
      <c r="B15" s="4" t="s">
        <v>455</v>
      </c>
      <c r="C15" s="4" t="s">
        <v>456</v>
      </c>
    </row>
    <row r="16" spans="1:8">
      <c r="A16" s="4" t="s">
        <v>457</v>
      </c>
      <c r="B16" s="7" t="n">
        <v>2000000000</v>
      </c>
      <c r="C16" s="7" t="n">
        <v>2000000000</v>
      </c>
    </row>
    <row r="17" spans="1:8">
      <c r="A17" s="4" t="s">
        <v>458</v>
      </c>
      <c r="B17" s="5" t="n">
        <v>1500000000</v>
      </c>
      <c r="G17" s="7" t="n">
        <v>1825000000</v>
      </c>
    </row>
    <row r="18" spans="1:8">
      <c r="A18" s="4" t="s">
        <v>459</v>
      </c>
      <c r="B18" s="7" t="n">
        <v>500000000</v>
      </c>
      <c r="G18" s="5" t="n">
        <v>175000000</v>
      </c>
    </row>
    <row r="19" spans="1:8">
      <c r="A19" s="4" t="s">
        <v>460</v>
      </c>
      <c r="G19" s="7" t="n">
        <v>325000000</v>
      </c>
    </row>
    <row r="20" spans="1:8">
      <c r="A20" s="4" t="s">
        <v>461</v>
      </c>
      <c r="D20" s="7" t="n">
        <v>234300000</v>
      </c>
    </row>
    <row r="21" spans="1:8">
      <c r="A21" s="4" t="s">
        <v>462</v>
      </c>
      <c r="D21" s="7" t="n">
        <v>12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463</v>
      </c>
      <c r="B1" s="2" t="s">
        <v>1</v>
      </c>
    </row>
    <row r="2" spans="1:2">
      <c r="B2" s="2" t="s">
        <v>464</v>
      </c>
    </row>
    <row r="3" spans="1:2">
      <c r="A3" s="3" t="s">
        <v>465</v>
      </c>
    </row>
    <row r="4" spans="1:2">
      <c r="A4" s="4" t="s">
        <v>466</v>
      </c>
      <c r="B4" s="7" t="n">
        <v>1643743</v>
      </c>
    </row>
    <row r="5" spans="1:2">
      <c r="A5" s="4" t="s">
        <v>467</v>
      </c>
      <c r="B5" s="5" t="n">
        <v>163817</v>
      </c>
    </row>
    <row r="6" spans="1:2">
      <c r="A6" s="4" t="s">
        <v>468</v>
      </c>
    </row>
    <row r="7" spans="1:2">
      <c r="A7" s="3" t="s">
        <v>465</v>
      </c>
    </row>
    <row r="8" spans="1:2">
      <c r="A8" s="4" t="s">
        <v>466</v>
      </c>
      <c r="B8" s="7" t="n">
        <v>1590721</v>
      </c>
    </row>
    <row r="9" spans="1:2">
      <c r="A9" s="4" t="s">
        <v>467</v>
      </c>
      <c r="B9" s="5" t="n">
        <v>158415</v>
      </c>
    </row>
    <row r="10" spans="1:2">
      <c r="A10" s="4" t="s">
        <v>469</v>
      </c>
    </row>
    <row r="11" spans="1:2">
      <c r="A11" s="3" t="s">
        <v>465</v>
      </c>
    </row>
    <row r="12" spans="1:2">
      <c r="A12" s="4" t="s">
        <v>466</v>
      </c>
      <c r="B12" s="7" t="n">
        <v>53022</v>
      </c>
    </row>
    <row r="13" spans="1:2">
      <c r="A13" s="4" t="s">
        <v>467</v>
      </c>
      <c r="B13" s="5" t="n">
        <v>5402</v>
      </c>
    </row>
    <row r="14" spans="1:2">
      <c r="A14" s="4" t="s">
        <v>53</v>
      </c>
    </row>
    <row r="15" spans="1:2">
      <c r="A15" s="3" t="s">
        <v>465</v>
      </c>
    </row>
    <row r="16" spans="1:2">
      <c r="A16" s="4" t="s">
        <v>466</v>
      </c>
      <c r="B16" s="7" t="n">
        <v>1033761</v>
      </c>
    </row>
    <row r="17" spans="1:2">
      <c r="A17" s="4" t="s">
        <v>467</v>
      </c>
      <c r="B17" s="5" t="n">
        <v>101945</v>
      </c>
    </row>
    <row r="18" spans="1:2">
      <c r="A18" s="4" t="s">
        <v>470</v>
      </c>
    </row>
    <row r="19" spans="1:2">
      <c r="A19" s="3" t="s">
        <v>465</v>
      </c>
    </row>
    <row r="20" spans="1:2">
      <c r="A20" s="4" t="s">
        <v>466</v>
      </c>
      <c r="B20" s="7" t="n">
        <v>992020</v>
      </c>
    </row>
    <row r="21" spans="1:2">
      <c r="A21" s="4" t="s">
        <v>467</v>
      </c>
      <c r="B21" s="5" t="n">
        <v>97694</v>
      </c>
    </row>
    <row r="22" spans="1:2">
      <c r="A22" s="4" t="s">
        <v>471</v>
      </c>
    </row>
    <row r="23" spans="1:2">
      <c r="A23" s="3" t="s">
        <v>465</v>
      </c>
    </row>
    <row r="24" spans="1:2">
      <c r="A24" s="4" t="s">
        <v>466</v>
      </c>
      <c r="B24" s="7" t="n">
        <v>41741</v>
      </c>
    </row>
    <row r="25" spans="1:2">
      <c r="A25" s="4" t="s">
        <v>467</v>
      </c>
      <c r="B25" s="5" t="n">
        <v>4251</v>
      </c>
    </row>
    <row r="26" spans="1:2">
      <c r="A26" s="4" t="s">
        <v>55</v>
      </c>
    </row>
    <row r="27" spans="1:2">
      <c r="A27" s="3" t="s">
        <v>465</v>
      </c>
    </row>
    <row r="28" spans="1:2">
      <c r="A28" s="4" t="s">
        <v>466</v>
      </c>
      <c r="B28" s="7" t="n">
        <v>609982</v>
      </c>
    </row>
    <row r="29" spans="1:2">
      <c r="A29" s="4" t="s">
        <v>467</v>
      </c>
      <c r="B29" s="5" t="n">
        <v>61872</v>
      </c>
    </row>
    <row r="30" spans="1:2">
      <c r="A30" s="4" t="s">
        <v>472</v>
      </c>
    </row>
    <row r="31" spans="1:2">
      <c r="A31" s="3" t="s">
        <v>465</v>
      </c>
    </row>
    <row r="32" spans="1:2">
      <c r="A32" s="4" t="s">
        <v>466</v>
      </c>
      <c r="B32" s="7" t="n">
        <v>598701</v>
      </c>
    </row>
    <row r="33" spans="1:2">
      <c r="A33" s="4" t="s">
        <v>467</v>
      </c>
      <c r="B33" s="5" t="n">
        <v>60721</v>
      </c>
    </row>
    <row r="34" spans="1:2">
      <c r="A34" s="4" t="s">
        <v>473</v>
      </c>
    </row>
    <row r="35" spans="1:2">
      <c r="A35" s="3" t="s">
        <v>465</v>
      </c>
    </row>
    <row r="36" spans="1:2">
      <c r="A36" s="4" t="s">
        <v>466</v>
      </c>
      <c r="B36" s="7" t="n">
        <v>11281</v>
      </c>
    </row>
    <row r="37" spans="1:2">
      <c r="A37" s="4" t="s">
        <v>467</v>
      </c>
      <c r="B37" s="5" t="n">
        <v>11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6</v>
      </c>
    </row>
    <row r="3" spans="1:3">
      <c r="A3" s="3" t="s">
        <v>475</v>
      </c>
    </row>
    <row r="4" spans="1:3">
      <c r="A4" s="4" t="s">
        <v>476</v>
      </c>
      <c r="B4" s="7" t="n">
        <v>1205970</v>
      </c>
    </row>
    <row r="5" spans="1:3">
      <c r="A5" s="4" t="s">
        <v>113</v>
      </c>
      <c r="B5" s="7" t="n">
        <v>-3611</v>
      </c>
      <c r="C5" s="7" t="n">
        <v>-570</v>
      </c>
    </row>
    <row r="6" spans="1:3">
      <c r="A6" s="4" t="s">
        <v>477</v>
      </c>
      <c r="B6" s="5" t="n">
        <v>-377</v>
      </c>
      <c r="C6" s="5" t="n">
        <v>-59</v>
      </c>
    </row>
    <row r="7" spans="1:3">
      <c r="A7" s="4" t="s">
        <v>478</v>
      </c>
      <c r="B7" s="7" t="n">
        <v>1232542</v>
      </c>
    </row>
    <row r="8" spans="1:3">
      <c r="A8" s="4" t="s">
        <v>53</v>
      </c>
    </row>
    <row r="9" spans="1:3">
      <c r="A9" s="3" t="s">
        <v>475</v>
      </c>
    </row>
    <row r="10" spans="1:3">
      <c r="A10" s="4" t="s">
        <v>476</v>
      </c>
      <c r="B10" s="7" t="n">
        <v>994</v>
      </c>
    </row>
    <row r="11" spans="1:3">
      <c r="A11" s="4" t="s">
        <v>479</v>
      </c>
      <c r="B11" s="5" t="n">
        <v>99374</v>
      </c>
    </row>
    <row r="12" spans="1:3">
      <c r="A12" s="4" t="s">
        <v>480</v>
      </c>
      <c r="B12" s="7" t="n">
        <v>14</v>
      </c>
    </row>
    <row r="13" spans="1:3">
      <c r="A13" s="4" t="s">
        <v>481</v>
      </c>
      <c r="B13" s="5" t="n">
        <v>1408</v>
      </c>
    </row>
    <row r="14" spans="1:3">
      <c r="A14" s="4" t="s">
        <v>482</v>
      </c>
      <c r="B14" s="7" t="n">
        <v>7</v>
      </c>
    </row>
    <row r="15" spans="1:3">
      <c r="A15" s="4" t="s">
        <v>483</v>
      </c>
      <c r="B15" s="5" t="n">
        <v>686</v>
      </c>
    </row>
    <row r="16" spans="1:3">
      <c r="A16" s="4" t="s">
        <v>484</v>
      </c>
      <c r="B16" s="7" t="n">
        <v>1</v>
      </c>
    </row>
    <row r="17" spans="1:3">
      <c r="A17" s="4" t="s">
        <v>485</v>
      </c>
      <c r="B17" s="5" t="n">
        <v>133</v>
      </c>
    </row>
    <row r="18" spans="1:3">
      <c r="A18" s="4" t="s">
        <v>113</v>
      </c>
      <c r="B18" s="7" t="n">
        <v>0</v>
      </c>
    </row>
    <row r="19" spans="1:3">
      <c r="A19" s="4" t="s">
        <v>477</v>
      </c>
      <c r="B19" s="5" t="n">
        <v>0</v>
      </c>
    </row>
    <row r="20" spans="1:3">
      <c r="A20" s="4" t="s">
        <v>486</v>
      </c>
      <c r="B20" s="7" t="n">
        <v>0</v>
      </c>
    </row>
    <row r="21" spans="1:3">
      <c r="A21" s="4" t="s">
        <v>487</v>
      </c>
      <c r="B21" s="5" t="n">
        <v>0</v>
      </c>
    </row>
    <row r="22" spans="1:3">
      <c r="A22" s="4" t="s">
        <v>478</v>
      </c>
      <c r="B22" s="7" t="n">
        <v>1016</v>
      </c>
    </row>
    <row r="23" spans="1:3">
      <c r="A23" s="4" t="s">
        <v>488</v>
      </c>
      <c r="B23" s="5" t="n">
        <v>101601</v>
      </c>
    </row>
    <row r="24" spans="1:3">
      <c r="A24" s="4" t="s">
        <v>55</v>
      </c>
    </row>
    <row r="25" spans="1:3">
      <c r="A25" s="3" t="s">
        <v>475</v>
      </c>
    </row>
    <row r="26" spans="1:3">
      <c r="A26" s="4" t="s">
        <v>476</v>
      </c>
      <c r="B26" s="7" t="n">
        <v>580</v>
      </c>
    </row>
    <row r="27" spans="1:3">
      <c r="A27" s="4" t="s">
        <v>479</v>
      </c>
      <c r="B27" s="5" t="n">
        <v>58032</v>
      </c>
    </row>
    <row r="28" spans="1:3">
      <c r="A28" s="4" t="s">
        <v>480</v>
      </c>
      <c r="B28" s="7" t="n">
        <v>34</v>
      </c>
    </row>
    <row r="29" spans="1:3">
      <c r="A29" s="4" t="s">
        <v>481</v>
      </c>
      <c r="B29" s="5" t="n">
        <v>3431</v>
      </c>
    </row>
    <row r="30" spans="1:3">
      <c r="A30" s="4" t="s">
        <v>482</v>
      </c>
      <c r="B30" s="7" t="n">
        <v>4</v>
      </c>
    </row>
    <row r="31" spans="1:3">
      <c r="A31" s="4" t="s">
        <v>483</v>
      </c>
      <c r="B31" s="5" t="n">
        <v>369</v>
      </c>
    </row>
    <row r="32" spans="1:3">
      <c r="A32" s="4" t="s">
        <v>113</v>
      </c>
      <c r="B32" s="7" t="n">
        <v>0</v>
      </c>
    </row>
    <row r="33" spans="1:3">
      <c r="A33" s="4" t="s">
        <v>477</v>
      </c>
      <c r="B33" s="5" t="n">
        <v>0</v>
      </c>
    </row>
    <row r="34" spans="1:3">
      <c r="A34" s="4" t="s">
        <v>486</v>
      </c>
      <c r="B34" s="7" t="n">
        <v>0</v>
      </c>
    </row>
    <row r="35" spans="1:3">
      <c r="A35" s="4" t="s">
        <v>487</v>
      </c>
      <c r="B35" s="5" t="n">
        <v>0</v>
      </c>
    </row>
    <row r="36" spans="1:3">
      <c r="A36" s="4" t="s">
        <v>478</v>
      </c>
      <c r="B36" s="7" t="n">
        <v>618</v>
      </c>
    </row>
    <row r="37" spans="1:3">
      <c r="A37" s="4" t="s">
        <v>488</v>
      </c>
      <c r="B37" s="5" t="n">
        <v>61832</v>
      </c>
    </row>
    <row r="38" spans="1:3">
      <c r="A38" s="4" t="s">
        <v>99</v>
      </c>
    </row>
    <row r="39" spans="1:3">
      <c r="A39" s="3" t="s">
        <v>475</v>
      </c>
    </row>
    <row r="40" spans="1:3">
      <c r="A40" s="4" t="s">
        <v>476</v>
      </c>
      <c r="B40" s="7" t="n">
        <v>1574</v>
      </c>
    </row>
    <row r="41" spans="1:3">
      <c r="A41" s="4" t="s">
        <v>479</v>
      </c>
      <c r="B41" s="5" t="n">
        <v>157406</v>
      </c>
    </row>
    <row r="42" spans="1:3">
      <c r="A42" s="4" t="s">
        <v>480</v>
      </c>
      <c r="B42" s="7" t="n">
        <v>48</v>
      </c>
    </row>
    <row r="43" spans="1:3">
      <c r="A43" s="4" t="s">
        <v>481</v>
      </c>
      <c r="B43" s="5" t="n">
        <v>4839</v>
      </c>
    </row>
    <row r="44" spans="1:3">
      <c r="A44" s="4" t="s">
        <v>482</v>
      </c>
      <c r="B44" s="7" t="n">
        <v>11</v>
      </c>
    </row>
    <row r="45" spans="1:3">
      <c r="A45" s="4" t="s">
        <v>483</v>
      </c>
      <c r="B45" s="5" t="n">
        <v>1055</v>
      </c>
    </row>
    <row r="46" spans="1:3">
      <c r="A46" s="4" t="s">
        <v>484</v>
      </c>
      <c r="B46" s="7" t="n">
        <v>1</v>
      </c>
    </row>
    <row r="47" spans="1:3">
      <c r="A47" s="4" t="s">
        <v>485</v>
      </c>
      <c r="B47" s="5" t="n">
        <v>133</v>
      </c>
    </row>
    <row r="48" spans="1:3">
      <c r="A48" s="4" t="s">
        <v>113</v>
      </c>
      <c r="B48" s="7" t="n">
        <v>0</v>
      </c>
    </row>
    <row r="49" spans="1:3">
      <c r="A49" s="4" t="s">
        <v>477</v>
      </c>
      <c r="B49" s="5" t="n">
        <v>0</v>
      </c>
    </row>
    <row r="50" spans="1:3">
      <c r="A50" s="4" t="s">
        <v>486</v>
      </c>
      <c r="B50" s="7" t="n">
        <v>0</v>
      </c>
    </row>
    <row r="51" spans="1:3">
      <c r="A51" s="4" t="s">
        <v>487</v>
      </c>
      <c r="B51" s="5" t="n">
        <v>0</v>
      </c>
    </row>
    <row r="52" spans="1:3">
      <c r="A52" s="4" t="s">
        <v>478</v>
      </c>
      <c r="B52" s="7" t="n">
        <v>1634</v>
      </c>
    </row>
    <row r="53" spans="1:3">
      <c r="A53" s="4" t="s">
        <v>488</v>
      </c>
      <c r="B53" s="5" t="n">
        <v>1634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410</v>
      </c>
    </row>
    <row r="2" spans="1:3">
      <c r="B2" s="2" t="s">
        <v>2</v>
      </c>
      <c r="C2" s="2" t="s">
        <v>23</v>
      </c>
    </row>
    <row r="3" spans="1:3">
      <c r="A3" s="3" t="s">
        <v>490</v>
      </c>
    </row>
    <row r="4" spans="1:3">
      <c r="A4" s="4" t="s">
        <v>491</v>
      </c>
      <c r="B4" s="7" t="n">
        <v>9906</v>
      </c>
      <c r="C4" s="7" t="n">
        <v>31309</v>
      </c>
    </row>
    <row r="5" spans="1:3">
      <c r="A5" s="4" t="s">
        <v>492</v>
      </c>
      <c r="B5" s="5" t="n">
        <v>11443</v>
      </c>
      <c r="C5" s="5" t="n">
        <v>36991</v>
      </c>
    </row>
    <row r="6" spans="1:3">
      <c r="A6" s="4" t="s">
        <v>493</v>
      </c>
      <c r="B6" s="5" t="n">
        <v>1495</v>
      </c>
      <c r="C6" s="5" t="n">
        <v>3853</v>
      </c>
    </row>
    <row r="7" spans="1:3">
      <c r="A7" s="4" t="s">
        <v>494</v>
      </c>
      <c r="B7" s="7" t="n">
        <v>22844</v>
      </c>
      <c r="C7" s="7" t="n">
        <v>72153</v>
      </c>
    </row>
    <row r="8" spans="1:3">
      <c r="A8" s="4" t="s">
        <v>495</v>
      </c>
    </row>
    <row r="9" spans="1:3">
      <c r="A9" s="3" t="s">
        <v>490</v>
      </c>
    </row>
    <row r="10" spans="1:3">
      <c r="A10" s="4" t="s">
        <v>496</v>
      </c>
      <c r="B10" s="11" t="n">
        <v>0.1425</v>
      </c>
    </row>
    <row r="11" spans="1:3">
      <c r="A11" s="4" t="s">
        <v>491</v>
      </c>
      <c r="B11" s="7" t="n">
        <v>9906</v>
      </c>
    </row>
    <row r="12" spans="1:3">
      <c r="A12" s="4" t="s">
        <v>492</v>
      </c>
      <c r="B12" s="5" t="n">
        <v>11443</v>
      </c>
    </row>
    <row r="13" spans="1:3">
      <c r="A13" s="4" t="s">
        <v>493</v>
      </c>
      <c r="B13" s="5" t="n">
        <v>1495</v>
      </c>
    </row>
    <row r="14" spans="1:3">
      <c r="A14" s="4" t="s">
        <v>494</v>
      </c>
      <c r="B14" s="7" t="n">
        <v>22844</v>
      </c>
    </row>
    <row r="15" spans="1:3">
      <c r="A15" s="4" t="s">
        <v>497</v>
      </c>
      <c r="B15" s="4" t="s">
        <v>498</v>
      </c>
    </row>
    <row r="16" spans="1:3">
      <c r="A16" s="4" t="s">
        <v>499</v>
      </c>
    </row>
    <row r="17" spans="1:3">
      <c r="A17" s="3" t="s">
        <v>490</v>
      </c>
    </row>
    <row r="18" spans="1:3">
      <c r="A18" s="4" t="s">
        <v>496</v>
      </c>
      <c r="C18" s="11" t="n">
        <v>0.13515</v>
      </c>
    </row>
    <row r="19" spans="1:3">
      <c r="A19" s="4" t="s">
        <v>491</v>
      </c>
      <c r="C19" s="7" t="n">
        <v>8840</v>
      </c>
    </row>
    <row r="20" spans="1:3">
      <c r="A20" s="4" t="s">
        <v>492</v>
      </c>
      <c r="C20" s="5" t="n">
        <v>10271</v>
      </c>
    </row>
    <row r="21" spans="1:3">
      <c r="A21" s="4" t="s">
        <v>493</v>
      </c>
      <c r="C21" s="5" t="n">
        <v>1286</v>
      </c>
    </row>
    <row r="22" spans="1:3">
      <c r="A22" s="4" t="s">
        <v>494</v>
      </c>
      <c r="C22" s="7" t="n">
        <v>20397</v>
      </c>
    </row>
    <row r="23" spans="1:3">
      <c r="A23" s="4" t="s">
        <v>497</v>
      </c>
      <c r="C23" s="4" t="s">
        <v>271</v>
      </c>
    </row>
    <row r="24" spans="1:3">
      <c r="A24" s="4" t="s">
        <v>500</v>
      </c>
    </row>
    <row r="25" spans="1:3">
      <c r="A25" s="3" t="s">
        <v>490</v>
      </c>
    </row>
    <row r="26" spans="1:3">
      <c r="A26" s="4" t="s">
        <v>496</v>
      </c>
      <c r="C26" s="11" t="n">
        <v>0.13515</v>
      </c>
    </row>
    <row r="27" spans="1:3">
      <c r="A27" s="4" t="s">
        <v>491</v>
      </c>
      <c r="C27" s="7" t="n">
        <v>8147</v>
      </c>
    </row>
    <row r="28" spans="1:3">
      <c r="A28" s="4" t="s">
        <v>492</v>
      </c>
      <c r="C28" s="5" t="n">
        <v>9638</v>
      </c>
    </row>
    <row r="29" spans="1:3">
      <c r="A29" s="4" t="s">
        <v>493</v>
      </c>
      <c r="C29" s="5" t="n">
        <v>1069</v>
      </c>
    </row>
    <row r="30" spans="1:3">
      <c r="A30" s="4" t="s">
        <v>494</v>
      </c>
      <c r="C30" s="7" t="n">
        <v>18854</v>
      </c>
    </row>
    <row r="31" spans="1:3">
      <c r="A31" s="4" t="s">
        <v>497</v>
      </c>
      <c r="C31" s="4" t="s">
        <v>501</v>
      </c>
    </row>
    <row r="32" spans="1:3">
      <c r="A32" s="4" t="s">
        <v>502</v>
      </c>
    </row>
    <row r="33" spans="1:3">
      <c r="A33" s="3" t="s">
        <v>490</v>
      </c>
    </row>
    <row r="34" spans="1:3">
      <c r="A34" s="4" t="s">
        <v>496</v>
      </c>
      <c r="C34" s="11" t="n">
        <v>0.13515</v>
      </c>
    </row>
    <row r="35" spans="1:3">
      <c r="A35" s="4" t="s">
        <v>491</v>
      </c>
      <c r="C35" s="7" t="n">
        <v>7534</v>
      </c>
    </row>
    <row r="36" spans="1:3">
      <c r="A36" s="4" t="s">
        <v>492</v>
      </c>
      <c r="C36" s="5" t="n">
        <v>9042</v>
      </c>
    </row>
    <row r="37" spans="1:3">
      <c r="A37" s="4" t="s">
        <v>493</v>
      </c>
      <c r="C37" s="5" t="n">
        <v>876</v>
      </c>
    </row>
    <row r="38" spans="1:3">
      <c r="A38" s="4" t="s">
        <v>494</v>
      </c>
      <c r="C38" s="7" t="n">
        <v>17452</v>
      </c>
    </row>
    <row r="39" spans="1:3">
      <c r="A39" s="4" t="s">
        <v>497</v>
      </c>
      <c r="C39" s="4" t="s">
        <v>503</v>
      </c>
    </row>
    <row r="40" spans="1:3">
      <c r="A40" s="4" t="s">
        <v>504</v>
      </c>
    </row>
    <row r="41" spans="1:3">
      <c r="A41" s="3" t="s">
        <v>490</v>
      </c>
    </row>
    <row r="42" spans="1:3">
      <c r="A42" s="4" t="s">
        <v>496</v>
      </c>
      <c r="C42" s="11" t="n">
        <v>0.13515</v>
      </c>
    </row>
    <row r="43" spans="1:3">
      <c r="A43" s="4" t="s">
        <v>491</v>
      </c>
      <c r="C43" s="7" t="n">
        <v>6788</v>
      </c>
    </row>
    <row r="44" spans="1:3">
      <c r="A44" s="4" t="s">
        <v>492</v>
      </c>
      <c r="C44" s="5" t="n">
        <v>8040</v>
      </c>
    </row>
    <row r="45" spans="1:3">
      <c r="A45" s="4" t="s">
        <v>493</v>
      </c>
      <c r="C45" s="5" t="n">
        <v>622</v>
      </c>
    </row>
    <row r="46" spans="1:3">
      <c r="A46" s="4" t="s">
        <v>494</v>
      </c>
      <c r="C46" s="7" t="n">
        <v>15450</v>
      </c>
    </row>
    <row r="47" spans="1:3">
      <c r="A47" s="4" t="s">
        <v>497</v>
      </c>
      <c r="C47"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6</v>
      </c>
    </row>
    <row r="3" spans="1:3">
      <c r="A3" s="3" t="s">
        <v>507</v>
      </c>
    </row>
    <row r="4" spans="1:3">
      <c r="A4" s="4" t="s">
        <v>508</v>
      </c>
      <c r="B4" s="5" t="n">
        <v>377</v>
      </c>
      <c r="C4" s="5" t="n">
        <v>59</v>
      </c>
    </row>
    <row r="5" spans="1:3">
      <c r="A5" s="4" t="s">
        <v>509</v>
      </c>
      <c r="B5" s="7" t="n">
        <v>3611</v>
      </c>
      <c r="C5" s="7" t="n">
        <v>570</v>
      </c>
    </row>
    <row r="6" spans="1:3">
      <c r="A6" s="4" t="s">
        <v>510</v>
      </c>
      <c r="B6" s="8" t="n">
        <v>9.58</v>
      </c>
      <c r="C6" s="8" t="n">
        <v>9.63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6</v>
      </c>
    </row>
    <row r="3" spans="1:3">
      <c r="A3" s="3" t="s">
        <v>512</v>
      </c>
    </row>
    <row r="4" spans="1:3">
      <c r="A4" s="4" t="s">
        <v>513</v>
      </c>
      <c r="B4" s="5" t="n">
        <v>110</v>
      </c>
    </row>
    <row r="5" spans="1:3">
      <c r="A5" s="4" t="s">
        <v>514</v>
      </c>
      <c r="B5" s="5" t="n">
        <v>133</v>
      </c>
    </row>
    <row r="6" spans="1:3">
      <c r="A6" s="4" t="s">
        <v>515</v>
      </c>
      <c r="B6" s="5" t="n">
        <v>-56</v>
      </c>
    </row>
    <row r="7" spans="1:3">
      <c r="A7" s="4" t="s">
        <v>516</v>
      </c>
      <c r="B7" s="5" t="n">
        <v>0</v>
      </c>
    </row>
    <row r="8" spans="1:3">
      <c r="A8" s="4" t="s">
        <v>517</v>
      </c>
      <c r="B8" s="5" t="n">
        <v>187</v>
      </c>
    </row>
    <row r="9" spans="1:3">
      <c r="A9" s="4" t="s">
        <v>518</v>
      </c>
      <c r="B9" s="8" t="n">
        <v>10.94</v>
      </c>
    </row>
    <row r="10" spans="1:3">
      <c r="A10" s="4" t="s">
        <v>519</v>
      </c>
      <c r="B10" s="12" t="n">
        <v>11.01</v>
      </c>
      <c r="C10" s="8" t="n">
        <v>10.44</v>
      </c>
    </row>
    <row r="11" spans="1:3">
      <c r="A11" s="4" t="s">
        <v>520</v>
      </c>
      <c r="B11" s="12" t="n">
        <v>11.01</v>
      </c>
    </row>
    <row r="12" spans="1:3">
      <c r="A12" s="4" t="s">
        <v>521</v>
      </c>
      <c r="B12" s="5" t="n">
        <v>0</v>
      </c>
    </row>
    <row r="13" spans="1:3">
      <c r="A13" s="4" t="s">
        <v>522</v>
      </c>
      <c r="B13" s="8" t="n">
        <v>10.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443</v>
      </c>
      <c r="D1" s="2" t="s">
        <v>441</v>
      </c>
    </row>
    <row r="2" spans="1:4">
      <c r="A2" s="4" t="s">
        <v>53</v>
      </c>
    </row>
    <row r="3" spans="1:4">
      <c r="A3" s="3" t="s">
        <v>512</v>
      </c>
    </row>
    <row r="4" spans="1:4">
      <c r="A4" s="4" t="s">
        <v>451</v>
      </c>
      <c r="B4" s="9" t="n">
        <v>11.0056</v>
      </c>
      <c r="C4" s="9" t="n">
        <v>11.0056</v>
      </c>
      <c r="D4" s="9" t="n">
        <v>10.4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6"/>
    <col customWidth="1" max="7" min="7" width="34"/>
  </cols>
  <sheetData>
    <row r="1" spans="1:7">
      <c r="A1" s="1" t="s">
        <v>97</v>
      </c>
      <c r="B1" s="2" t="s">
        <v>98</v>
      </c>
      <c r="C1" s="2" t="s">
        <v>99</v>
      </c>
      <c r="D1" s="2" t="s">
        <v>100</v>
      </c>
      <c r="E1" s="2" t="s">
        <v>101</v>
      </c>
      <c r="F1" s="2" t="s">
        <v>102</v>
      </c>
      <c r="G1" s="2" t="s">
        <v>103</v>
      </c>
    </row>
    <row r="2" spans="1:7">
      <c r="A2" s="4" t="s">
        <v>104</v>
      </c>
      <c r="B2" s="7" t="n">
        <v>1205970</v>
      </c>
      <c r="C2" s="7" t="n">
        <v>1574</v>
      </c>
      <c r="D2" s="7" t="n">
        <v>1402611</v>
      </c>
      <c r="E2" s="7" t="n">
        <v>-212807</v>
      </c>
      <c r="F2" s="7" t="n">
        <v>14091</v>
      </c>
      <c r="G2" s="7" t="n">
        <v>501</v>
      </c>
    </row>
    <row r="3" spans="1:7">
      <c r="A3" s="4" t="s">
        <v>105</v>
      </c>
      <c r="C3" s="5" t="n">
        <v>157406</v>
      </c>
    </row>
    <row r="4" spans="1:7">
      <c r="A4" s="4" t="s">
        <v>106</v>
      </c>
      <c r="B4" s="5" t="n">
        <v>-5069</v>
      </c>
      <c r="E4" s="5" t="n">
        <v>-5085</v>
      </c>
      <c r="G4" s="5" t="n">
        <v>16</v>
      </c>
    </row>
    <row r="5" spans="1:7">
      <c r="A5" s="4" t="s">
        <v>107</v>
      </c>
      <c r="B5" s="5" t="n">
        <v>1550</v>
      </c>
      <c r="F5" s="5" t="n">
        <v>1550</v>
      </c>
    </row>
    <row r="6" spans="1:7">
      <c r="A6" s="4" t="s">
        <v>108</v>
      </c>
      <c r="B6" s="5" t="n">
        <v>61187</v>
      </c>
      <c r="C6" s="7" t="n">
        <v>60</v>
      </c>
      <c r="D6" s="5" t="n">
        <v>61127</v>
      </c>
    </row>
    <row r="7" spans="1:7">
      <c r="A7" s="4" t="s">
        <v>109</v>
      </c>
      <c r="C7" s="5" t="n">
        <v>6027</v>
      </c>
    </row>
    <row r="8" spans="1:7">
      <c r="A8" s="4" t="s">
        <v>110</v>
      </c>
      <c r="B8" s="5" t="n">
        <v>473</v>
      </c>
      <c r="D8" s="5" t="n">
        <v>473</v>
      </c>
    </row>
    <row r="9" spans="1:7">
      <c r="A9" s="4" t="s">
        <v>111</v>
      </c>
      <c r="B9" s="5" t="n">
        <v>-4636</v>
      </c>
      <c r="D9" s="5" t="n">
        <v>-4636</v>
      </c>
    </row>
    <row r="10" spans="1:7">
      <c r="A10" s="4" t="s">
        <v>112</v>
      </c>
      <c r="B10" s="5" t="n">
        <v>-462</v>
      </c>
      <c r="D10" s="5" t="n">
        <v>-1957</v>
      </c>
      <c r="E10" s="5" t="n">
        <v>1495</v>
      </c>
    </row>
    <row r="11" spans="1:7">
      <c r="A11" s="4" t="s">
        <v>113</v>
      </c>
      <c r="B11" s="5" t="n">
        <v>-3611</v>
      </c>
      <c r="C11" s="7" t="n">
        <v>0</v>
      </c>
      <c r="D11" s="5" t="n">
        <v>-3611</v>
      </c>
    </row>
    <row r="12" spans="1:7">
      <c r="A12" s="4" t="s">
        <v>114</v>
      </c>
      <c r="B12" s="5" t="n">
        <v>-22860</v>
      </c>
      <c r="E12" s="5" t="n">
        <v>-22844</v>
      </c>
      <c r="G12" s="5" t="n">
        <v>-16</v>
      </c>
    </row>
    <row r="13" spans="1:7">
      <c r="A13" s="4" t="s">
        <v>115</v>
      </c>
      <c r="B13" s="7" t="n">
        <v>1232542</v>
      </c>
      <c r="C13" s="7" t="n">
        <v>1634</v>
      </c>
      <c r="D13" s="7" t="n">
        <v>1454007</v>
      </c>
      <c r="E13" s="7" t="n">
        <v>-239241</v>
      </c>
      <c r="F13" s="7" t="n">
        <v>15641</v>
      </c>
      <c r="G13" s="7" t="n">
        <v>501</v>
      </c>
    </row>
    <row r="14" spans="1:7">
      <c r="A14" s="4" t="s">
        <v>116</v>
      </c>
      <c r="C14" s="5" t="n">
        <v>163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6</v>
      </c>
    </row>
    <row r="3" spans="1:3">
      <c r="A3" s="3" t="s">
        <v>512</v>
      </c>
    </row>
    <row r="4" spans="1:3">
      <c r="A4" s="4" t="s">
        <v>525</v>
      </c>
      <c r="B4" s="7" t="n">
        <v>473</v>
      </c>
      <c r="C4" s="7" t="n">
        <v>389</v>
      </c>
    </row>
    <row r="5" spans="1:3">
      <c r="A5" s="4" t="s">
        <v>526</v>
      </c>
    </row>
    <row r="6" spans="1:3">
      <c r="A6" s="3" t="s">
        <v>512</v>
      </c>
    </row>
    <row r="7" spans="1:3">
      <c r="A7" s="4" t="s">
        <v>527</v>
      </c>
      <c r="B7" s="7" t="n">
        <v>616</v>
      </c>
      <c r="C7" s="7" t="n">
        <v>350</v>
      </c>
    </row>
    <row r="8" spans="1:3">
      <c r="A8" s="4" t="s">
        <v>528</v>
      </c>
      <c r="B8" s="8" t="n">
        <v>11.01</v>
      </c>
      <c r="C8" s="8" t="n">
        <v>10.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431</v>
      </c>
    </row>
    <row r="3" spans="1:2">
      <c r="A3" s="3" t="s">
        <v>512</v>
      </c>
    </row>
    <row r="4" spans="1:2">
      <c r="A4" s="4" t="s">
        <v>530</v>
      </c>
      <c r="B4" s="13" t="n">
        <v>1.5</v>
      </c>
    </row>
    <row r="5" spans="1:2">
      <c r="A5" s="4" t="s">
        <v>531</v>
      </c>
      <c r="B5" s="4" t="s">
        <v>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5"/>
  </cols>
  <sheetData>
    <row r="1" spans="1:2">
      <c r="A1" s="1" t="s">
        <v>533</v>
      </c>
      <c r="B1" s="2" t="s">
        <v>1</v>
      </c>
    </row>
    <row r="2" spans="1:2">
      <c r="B2" s="2" t="s">
        <v>2</v>
      </c>
    </row>
    <row r="3" spans="1:2">
      <c r="A3" s="4" t="s">
        <v>534</v>
      </c>
    </row>
    <row r="4" spans="1:2">
      <c r="A4" s="3" t="s">
        <v>535</v>
      </c>
    </row>
    <row r="5" spans="1:2">
      <c r="A5" s="4" t="s">
        <v>536</v>
      </c>
      <c r="B5" s="4" t="s">
        <v>537</v>
      </c>
    </row>
    <row r="6" spans="1:2">
      <c r="A6" s="4" t="s">
        <v>538</v>
      </c>
      <c r="B6" s="4" t="s">
        <v>353</v>
      </c>
    </row>
    <row r="7" spans="1:2">
      <c r="A7" s="4" t="s">
        <v>539</v>
      </c>
    </row>
    <row r="8" spans="1:2">
      <c r="A8" s="3" t="s">
        <v>535</v>
      </c>
    </row>
    <row r="9" spans="1:2">
      <c r="A9" s="4" t="s">
        <v>540</v>
      </c>
      <c r="B9" s="4" t="s">
        <v>541</v>
      </c>
    </row>
    <row r="10" spans="1:2">
      <c r="A10" s="4" t="s">
        <v>542</v>
      </c>
    </row>
    <row r="11" spans="1:2">
      <c r="A11" s="3" t="s">
        <v>535</v>
      </c>
    </row>
    <row r="12" spans="1:2">
      <c r="A12" s="4" t="s">
        <v>536</v>
      </c>
      <c r="B12" s="4" t="s">
        <v>543</v>
      </c>
    </row>
    <row r="13" spans="1:2">
      <c r="A13" s="4" t="s">
        <v>538</v>
      </c>
      <c r="B13" s="4" t="s">
        <v>543</v>
      </c>
    </row>
    <row r="14" spans="1:2">
      <c r="A14" s="4" t="s">
        <v>544</v>
      </c>
      <c r="B14" s="4" t="s">
        <v>545</v>
      </c>
    </row>
    <row r="15" spans="1:2">
      <c r="A15" s="4" t="s">
        <v>546</v>
      </c>
    </row>
    <row r="16" spans="1:2">
      <c r="A16" s="3" t="s">
        <v>535</v>
      </c>
    </row>
    <row r="17" spans="1:2">
      <c r="A17" s="4" t="s">
        <v>540</v>
      </c>
      <c r="B17" s="4" t="s">
        <v>541</v>
      </c>
    </row>
    <row r="18" spans="1:2">
      <c r="A18" s="4" t="s">
        <v>547</v>
      </c>
      <c r="B18" s="4" t="s">
        <v>541</v>
      </c>
    </row>
    <row r="19" spans="1:2">
      <c r="A19" s="4" t="s">
        <v>295</v>
      </c>
    </row>
    <row r="20" spans="1:2">
      <c r="A20" s="3" t="s">
        <v>535</v>
      </c>
    </row>
    <row r="21" spans="1:2">
      <c r="A21" s="4" t="s">
        <v>548</v>
      </c>
      <c r="B21" s="4" t="s">
        <v>532</v>
      </c>
    </row>
    <row r="22" spans="1:2">
      <c r="A22" s="4" t="s">
        <v>549</v>
      </c>
      <c r="B22" s="4" t="s">
        <v>543</v>
      </c>
    </row>
    <row r="23" spans="1:2">
      <c r="A23" s="4" t="s">
        <v>550</v>
      </c>
      <c r="B23" s="4" t="s">
        <v>551</v>
      </c>
    </row>
    <row r="24" spans="1:2">
      <c r="A24" s="4" t="s">
        <v>552</v>
      </c>
      <c r="B24" s="4" t="s">
        <v>390</v>
      </c>
    </row>
    <row r="25" spans="1:2">
      <c r="A25" s="4" t="s">
        <v>553</v>
      </c>
      <c r="B25" s="4" t="s">
        <v>554</v>
      </c>
    </row>
    <row r="26" spans="1:2">
      <c r="A26" s="4" t="s">
        <v>555</v>
      </c>
      <c r="B26" s="4" t="s">
        <v>353</v>
      </c>
    </row>
    <row r="27" spans="1:2">
      <c r="A27" s="4" t="s">
        <v>556</v>
      </c>
      <c r="B27" s="4" t="s">
        <v>554</v>
      </c>
    </row>
    <row r="28" spans="1:2">
      <c r="A28" s="4" t="s">
        <v>557</v>
      </c>
      <c r="B28" s="4" t="s">
        <v>543</v>
      </c>
    </row>
    <row r="29" spans="1:2">
      <c r="A29" s="4" t="s">
        <v>558</v>
      </c>
    </row>
    <row r="30" spans="1:2">
      <c r="A30" s="3" t="s">
        <v>535</v>
      </c>
    </row>
    <row r="31" spans="1:2">
      <c r="A31" s="4" t="s">
        <v>549</v>
      </c>
      <c r="B31" s="4" t="s">
        <v>543</v>
      </c>
    </row>
    <row r="32" spans="1:2">
      <c r="A32" s="4" t="s">
        <v>559</v>
      </c>
    </row>
    <row r="33" spans="1:2">
      <c r="A33" s="3" t="s">
        <v>535</v>
      </c>
    </row>
    <row r="34" spans="1:2">
      <c r="A34" s="4" t="s">
        <v>549</v>
      </c>
      <c r="B34" s="4" t="s">
        <v>543</v>
      </c>
    </row>
    <row r="35" spans="1:2">
      <c r="A35" s="4" t="s">
        <v>560</v>
      </c>
    </row>
    <row r="36" spans="1:2">
      <c r="A36" s="3" t="s">
        <v>535</v>
      </c>
    </row>
    <row r="37" spans="1:2">
      <c r="A37" s="4" t="s">
        <v>549</v>
      </c>
      <c r="B37" s="4" t="s">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1</v>
      </c>
      <c r="B1" s="2" t="s">
        <v>1</v>
      </c>
      <c r="D1" s="2" t="s">
        <v>410</v>
      </c>
    </row>
    <row r="2" spans="1:4">
      <c r="B2" s="2" t="s">
        <v>2</v>
      </c>
      <c r="C2" s="2" t="s">
        <v>66</v>
      </c>
      <c r="D2" s="2" t="s">
        <v>23</v>
      </c>
    </row>
    <row r="3" spans="1:4">
      <c r="A3" s="3" t="s">
        <v>562</v>
      </c>
    </row>
    <row r="4" spans="1:4">
      <c r="A4" s="4" t="s">
        <v>563</v>
      </c>
      <c r="C4" s="7" t="n">
        <v>7129</v>
      </c>
    </row>
    <row r="5" spans="1:4">
      <c r="A5" s="4" t="s">
        <v>564</v>
      </c>
      <c r="B5" s="7" t="n">
        <v>5383</v>
      </c>
      <c r="C5" s="5" t="n">
        <v>3395</v>
      </c>
    </row>
    <row r="6" spans="1:4">
      <c r="A6" s="4" t="s">
        <v>295</v>
      </c>
    </row>
    <row r="7" spans="1:4">
      <c r="A7" s="3" t="s">
        <v>565</v>
      </c>
    </row>
    <row r="8" spans="1:4">
      <c r="A8" s="4" t="s">
        <v>563</v>
      </c>
      <c r="B8" s="5" t="n">
        <v>1962</v>
      </c>
    </row>
    <row r="9" spans="1:4">
      <c r="A9" s="4" t="s">
        <v>566</v>
      </c>
      <c r="B9" s="5" t="n">
        <v>42</v>
      </c>
      <c r="C9" s="5" t="n">
        <v>116</v>
      </c>
    </row>
    <row r="10" spans="1:4">
      <c r="A10" s="4" t="s">
        <v>567</v>
      </c>
      <c r="D10" s="7" t="n">
        <v>14</v>
      </c>
    </row>
    <row r="11" spans="1:4">
      <c r="A11" s="4" t="s">
        <v>98</v>
      </c>
      <c r="B11" s="5" t="n">
        <v>2004</v>
      </c>
      <c r="C11" s="5" t="n">
        <v>116</v>
      </c>
      <c r="D11" s="5" t="n">
        <v>14</v>
      </c>
    </row>
    <row r="12" spans="1:4">
      <c r="A12" s="4" t="s">
        <v>568</v>
      </c>
    </row>
    <row r="13" spans="1:4">
      <c r="A13" s="3" t="s">
        <v>569</v>
      </c>
    </row>
    <row r="14" spans="1:4">
      <c r="A14" s="4" t="s">
        <v>570</v>
      </c>
      <c r="B14" s="5" t="n">
        <v>1663</v>
      </c>
      <c r="C14" s="5" t="n">
        <v>6758</v>
      </c>
    </row>
    <row r="15" spans="1:4">
      <c r="A15" s="4" t="s">
        <v>571</v>
      </c>
      <c r="B15" s="5" t="n">
        <v>1098</v>
      </c>
      <c r="C15" s="5" t="n">
        <v>4171</v>
      </c>
    </row>
    <row r="16" spans="1:4">
      <c r="A16" s="4" t="s">
        <v>572</v>
      </c>
      <c r="B16" s="5" t="n">
        <v>1957</v>
      </c>
      <c r="C16" s="5" t="n">
        <v>622</v>
      </c>
    </row>
    <row r="17" spans="1:4">
      <c r="A17" s="4" t="s">
        <v>573</v>
      </c>
      <c r="B17" s="5" t="n">
        <v>41</v>
      </c>
    </row>
    <row r="18" spans="1:4">
      <c r="A18" s="4" t="s">
        <v>574</v>
      </c>
      <c r="B18" s="5" t="n">
        <v>114</v>
      </c>
      <c r="D18" s="5" t="n">
        <v>1</v>
      </c>
    </row>
    <row r="19" spans="1:4">
      <c r="A19" s="4" t="s">
        <v>575</v>
      </c>
      <c r="B19" s="5" t="n">
        <v>27940</v>
      </c>
      <c r="D19" s="5" t="n">
        <v>27419</v>
      </c>
    </row>
    <row r="20" spans="1:4">
      <c r="A20" s="4" t="s">
        <v>576</v>
      </c>
    </row>
    <row r="21" spans="1:4">
      <c r="A21" s="3" t="s">
        <v>562</v>
      </c>
    </row>
    <row r="22" spans="1:4">
      <c r="A22" s="4" t="s">
        <v>563</v>
      </c>
      <c r="C22" s="5" t="n">
        <v>7129</v>
      </c>
    </row>
    <row r="23" spans="1:4">
      <c r="A23" s="4" t="s">
        <v>564</v>
      </c>
      <c r="B23" s="5" t="n">
        <v>5383</v>
      </c>
      <c r="C23" s="5" t="n">
        <v>3395</v>
      </c>
    </row>
    <row r="24" spans="1:4">
      <c r="A24" s="4" t="s">
        <v>577</v>
      </c>
      <c r="B24" s="5" t="n">
        <v>409</v>
      </c>
      <c r="C24" s="5" t="n">
        <v>1466</v>
      </c>
    </row>
    <row r="25" spans="1:4">
      <c r="A25" s="4" t="s">
        <v>578</v>
      </c>
      <c r="B25" s="5" t="n">
        <v>1171</v>
      </c>
      <c r="C25" s="5" t="n">
        <v>890</v>
      </c>
    </row>
    <row r="26" spans="1:4">
      <c r="A26" s="4" t="s">
        <v>98</v>
      </c>
      <c r="B26" s="5" t="n">
        <v>6963</v>
      </c>
      <c r="C26" s="5" t="n">
        <v>12880</v>
      </c>
    </row>
    <row r="27" spans="1:4">
      <c r="A27" s="4" t="s">
        <v>579</v>
      </c>
      <c r="B27" s="5" t="n">
        <v>0</v>
      </c>
      <c r="D27" s="5" t="n">
        <v>0</v>
      </c>
    </row>
    <row r="28" spans="1:4">
      <c r="A28" s="4" t="s">
        <v>580</v>
      </c>
      <c r="B28" s="5" t="n">
        <v>1802</v>
      </c>
      <c r="D28" s="5" t="n">
        <v>1745</v>
      </c>
    </row>
    <row r="29" spans="1:4">
      <c r="A29" s="4" t="s">
        <v>581</v>
      </c>
      <c r="D29" s="5" t="n">
        <v>1015</v>
      </c>
    </row>
    <row r="30" spans="1:4">
      <c r="A30" s="4" t="s">
        <v>582</v>
      </c>
      <c r="B30" s="5" t="n">
        <v>146</v>
      </c>
      <c r="D30" s="5" t="n">
        <v>383</v>
      </c>
    </row>
    <row r="31" spans="1:4">
      <c r="A31" s="4" t="s">
        <v>98</v>
      </c>
      <c r="B31" s="5" t="n">
        <v>1948</v>
      </c>
      <c r="D31" s="5" t="n">
        <v>3143</v>
      </c>
    </row>
    <row r="32" spans="1:4">
      <c r="A32" s="3" t="s">
        <v>569</v>
      </c>
    </row>
    <row r="33" spans="1:4">
      <c r="A33" s="4" t="s">
        <v>583</v>
      </c>
      <c r="B33" s="5" t="n">
        <v>1875</v>
      </c>
      <c r="C33" s="5" t="n">
        <v>2570</v>
      </c>
    </row>
    <row r="34" spans="1:4">
      <c r="A34" s="4" t="s">
        <v>584</v>
      </c>
      <c r="B34" s="5" t="n">
        <v>881</v>
      </c>
      <c r="D34" s="5" t="n">
        <v>984</v>
      </c>
    </row>
    <row r="35" spans="1:4">
      <c r="A35" s="4" t="s">
        <v>585</v>
      </c>
    </row>
    <row r="36" spans="1:4">
      <c r="A36" s="3" t="s">
        <v>569</v>
      </c>
    </row>
    <row r="37" spans="1:4">
      <c r="A37" s="4" t="s">
        <v>98</v>
      </c>
      <c r="B37" s="5" t="n">
        <v>6593</v>
      </c>
      <c r="C37" s="7" t="n">
        <v>14121</v>
      </c>
    </row>
    <row r="38" spans="1:4">
      <c r="A38" s="4" t="s">
        <v>98</v>
      </c>
      <c r="B38" s="7" t="n">
        <v>28976</v>
      </c>
      <c r="D38" s="7" t="n">
        <v>284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6</v>
      </c>
    </row>
    <row r="3" spans="1:3">
      <c r="A3" s="3" t="s">
        <v>535</v>
      </c>
    </row>
    <row r="4" spans="1:3">
      <c r="A4" s="4" t="s">
        <v>587</v>
      </c>
      <c r="B4" s="7" t="n">
        <v>500</v>
      </c>
    </row>
    <row r="5" spans="1:3">
      <c r="A5" s="4" t="s">
        <v>149</v>
      </c>
      <c r="B5" s="5" t="n">
        <v>27414</v>
      </c>
    </row>
    <row r="6" spans="1:3">
      <c r="A6" s="4" t="s">
        <v>576</v>
      </c>
    </row>
    <row r="7" spans="1:3">
      <c r="A7" s="3" t="s">
        <v>535</v>
      </c>
    </row>
    <row r="8" spans="1:3">
      <c r="A8" s="4" t="s">
        <v>588</v>
      </c>
      <c r="B8" s="7" t="n">
        <v>1300</v>
      </c>
      <c r="C8" s="7" t="n">
        <v>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66</v>
      </c>
      <c r="D2" s="2" t="s">
        <v>23</v>
      </c>
    </row>
    <row r="3" spans="1:4">
      <c r="A3" s="3" t="s">
        <v>535</v>
      </c>
    </row>
    <row r="4" spans="1:4">
      <c r="A4" s="4" t="s">
        <v>30</v>
      </c>
      <c r="B4" s="7" t="n">
        <v>510</v>
      </c>
      <c r="D4" s="7" t="n">
        <v>30</v>
      </c>
    </row>
    <row r="5" spans="1:4">
      <c r="A5" s="4" t="s">
        <v>590</v>
      </c>
    </row>
    <row r="6" spans="1:4">
      <c r="A6" s="3" t="s">
        <v>535</v>
      </c>
    </row>
    <row r="7" spans="1:4">
      <c r="A7" s="4" t="s">
        <v>30</v>
      </c>
      <c r="B7" s="5" t="n">
        <v>400</v>
      </c>
    </row>
    <row r="8" spans="1:4">
      <c r="A8" s="4" t="s">
        <v>591</v>
      </c>
    </row>
    <row r="9" spans="1:4">
      <c r="A9" s="3" t="s">
        <v>535</v>
      </c>
    </row>
    <row r="10" spans="1:4">
      <c r="A10" s="4" t="s">
        <v>592</v>
      </c>
      <c r="B10" s="7" t="n">
        <v>800</v>
      </c>
      <c r="C10" s="7" t="n">
        <v>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593</v>
      </c>
      <c r="B1" s="2" t="s">
        <v>1</v>
      </c>
      <c r="I1" s="2" t="s">
        <v>594</v>
      </c>
      <c r="J1" s="2" t="s">
        <v>595</v>
      </c>
    </row>
    <row r="2" spans="1:10">
      <c r="B2" s="2" t="s">
        <v>2</v>
      </c>
      <c r="C2" s="2" t="s">
        <v>23</v>
      </c>
      <c r="D2" s="2" t="s">
        <v>596</v>
      </c>
      <c r="E2" s="2" t="s">
        <v>597</v>
      </c>
      <c r="F2" s="2" t="s">
        <v>66</v>
      </c>
      <c r="G2" s="2" t="s">
        <v>598</v>
      </c>
      <c r="H2" s="2" t="s">
        <v>599</v>
      </c>
      <c r="I2" s="2" t="s">
        <v>600</v>
      </c>
      <c r="J2" s="2" t="s">
        <v>446</v>
      </c>
    </row>
    <row r="3" spans="1:10">
      <c r="A3" s="3" t="s">
        <v>535</v>
      </c>
    </row>
    <row r="4" spans="1:10">
      <c r="A4" s="4" t="s">
        <v>601</v>
      </c>
      <c r="C4" s="11" t="n">
        <v>0.13515</v>
      </c>
      <c r="D4" s="11" t="n">
        <v>0.13515</v>
      </c>
      <c r="E4" s="11" t="n">
        <v>0.13515</v>
      </c>
      <c r="F4" s="11" t="n">
        <v>0.13515</v>
      </c>
      <c r="G4" s="11" t="n">
        <v>0.13515</v>
      </c>
      <c r="H4" s="11" t="n">
        <v>0.11875</v>
      </c>
      <c r="I4" s="11" t="n">
        <v>0.1125</v>
      </c>
      <c r="J4" s="11" t="n">
        <v>0.125</v>
      </c>
    </row>
    <row r="5" spans="1:10">
      <c r="A5" s="4" t="s">
        <v>602</v>
      </c>
      <c r="B5" s="7" t="n">
        <v>30000000</v>
      </c>
    </row>
    <row r="6" spans="1:10">
      <c r="A6" s="4" t="s">
        <v>603</v>
      </c>
      <c r="B6" s="5" t="n">
        <v>5400000</v>
      </c>
    </row>
    <row r="7" spans="1:10">
      <c r="A7" s="4" t="s">
        <v>604</v>
      </c>
      <c r="B7" s="5" t="n">
        <v>5400000</v>
      </c>
    </row>
    <row r="8" spans="1:10">
      <c r="A8" s="4" t="s">
        <v>605</v>
      </c>
      <c r="B8" s="7" t="n">
        <v>7400000</v>
      </c>
    </row>
    <row r="9" spans="1:10">
      <c r="A9" s="4" t="s">
        <v>606</v>
      </c>
      <c r="B9" s="4" t="s">
        <v>607</v>
      </c>
    </row>
    <row r="10" spans="1:10">
      <c r="A10" s="4" t="s">
        <v>608</v>
      </c>
      <c r="B10" s="4" t="s">
        <v>609</v>
      </c>
    </row>
  </sheetData>
  <mergeCells count="2">
    <mergeCell ref="A1:A2"/>
    <mergeCell ref="B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66</v>
      </c>
    </row>
    <row r="3" spans="1:3">
      <c r="A3" s="3" t="s">
        <v>535</v>
      </c>
    </row>
    <row r="4" spans="1:3">
      <c r="A4" s="4" t="s">
        <v>86</v>
      </c>
      <c r="C4" s="7" t="n">
        <v>267</v>
      </c>
    </row>
    <row r="5" spans="1:3">
      <c r="A5" s="4" t="s">
        <v>295</v>
      </c>
    </row>
    <row r="6" spans="1:3">
      <c r="A6" s="3" t="s">
        <v>535</v>
      </c>
    </row>
    <row r="7" spans="1:3">
      <c r="A7" s="4" t="s">
        <v>611</v>
      </c>
      <c r="C7" s="5" t="n">
        <v>267</v>
      </c>
    </row>
    <row r="8" spans="1:3">
      <c r="A8" s="4" t="s">
        <v>612</v>
      </c>
      <c r="B8" s="7" t="n">
        <v>0</v>
      </c>
      <c r="C8" s="5" t="n">
        <v>0</v>
      </c>
    </row>
    <row r="9" spans="1:3">
      <c r="A9" s="4" t="s">
        <v>613</v>
      </c>
      <c r="B9" s="7" t="n">
        <v>0</v>
      </c>
      <c r="C9" s="5" t="n">
        <v>0</v>
      </c>
    </row>
    <row r="10" spans="1:3">
      <c r="A10" s="4" t="s">
        <v>86</v>
      </c>
      <c r="C10" s="7" t="n">
        <v>2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31</v>
      </c>
    </row>
    <row r="2" spans="1:2">
      <c r="A2" s="4" t="s">
        <v>295</v>
      </c>
    </row>
    <row r="3" spans="1:2">
      <c r="A3" s="3" t="s">
        <v>535</v>
      </c>
    </row>
    <row r="4" spans="1:2">
      <c r="A4" s="4" t="s">
        <v>615</v>
      </c>
      <c r="B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6</v>
      </c>
      <c r="B1" s="2" t="s">
        <v>3</v>
      </c>
      <c r="C1" s="2" t="s">
        <v>2</v>
      </c>
    </row>
    <row r="2" spans="1:3">
      <c r="A2" s="3" t="s">
        <v>465</v>
      </c>
    </row>
    <row r="3" spans="1:3">
      <c r="A3" s="4" t="s">
        <v>617</v>
      </c>
      <c r="C3" s="7" t="n">
        <v>1643743</v>
      </c>
    </row>
    <row r="4" spans="1:3">
      <c r="A4" s="4" t="s">
        <v>618</v>
      </c>
      <c r="C4" s="5" t="n">
        <v>163817</v>
      </c>
    </row>
    <row r="5" spans="1:3">
      <c r="A5" s="4" t="s">
        <v>53</v>
      </c>
    </row>
    <row r="6" spans="1:3">
      <c r="A6" s="3" t="s">
        <v>465</v>
      </c>
    </row>
    <row r="7" spans="1:3">
      <c r="A7" s="4" t="s">
        <v>617</v>
      </c>
      <c r="C7" s="7" t="n">
        <v>1033761</v>
      </c>
    </row>
    <row r="8" spans="1:3">
      <c r="A8" s="4" t="s">
        <v>618</v>
      </c>
      <c r="C8" s="5" t="n">
        <v>101945</v>
      </c>
    </row>
    <row r="9" spans="1:3">
      <c r="A9" s="4" t="s">
        <v>55</v>
      </c>
    </row>
    <row r="10" spans="1:3">
      <c r="A10" s="3" t="s">
        <v>465</v>
      </c>
    </row>
    <row r="11" spans="1:3">
      <c r="A11" s="4" t="s">
        <v>617</v>
      </c>
      <c r="C11" s="7" t="n">
        <v>609982</v>
      </c>
    </row>
    <row r="12" spans="1:3">
      <c r="A12" s="4" t="s">
        <v>618</v>
      </c>
      <c r="C12" s="5" t="n">
        <v>61872</v>
      </c>
    </row>
    <row r="13" spans="1:3">
      <c r="A13" s="4" t="s">
        <v>468</v>
      </c>
    </row>
    <row r="14" spans="1:3">
      <c r="A14" s="3" t="s">
        <v>465</v>
      </c>
    </row>
    <row r="15" spans="1:3">
      <c r="A15" s="4" t="s">
        <v>617</v>
      </c>
      <c r="C15" s="7" t="n">
        <v>1590721</v>
      </c>
    </row>
    <row r="16" spans="1:3">
      <c r="A16" s="4" t="s">
        <v>618</v>
      </c>
      <c r="C16" s="5" t="n">
        <v>158415</v>
      </c>
    </row>
    <row r="17" spans="1:3">
      <c r="A17" s="4" t="s">
        <v>619</v>
      </c>
    </row>
    <row r="18" spans="1:3">
      <c r="A18" s="3" t="s">
        <v>465</v>
      </c>
    </row>
    <row r="19" spans="1:3">
      <c r="A19" s="4" t="s">
        <v>617</v>
      </c>
      <c r="C19" s="7" t="n">
        <v>992020</v>
      </c>
    </row>
    <row r="20" spans="1:3">
      <c r="A20" s="4" t="s">
        <v>618</v>
      </c>
      <c r="C20" s="5" t="n">
        <v>97694</v>
      </c>
    </row>
    <row r="21" spans="1:3">
      <c r="A21" s="4" t="s">
        <v>620</v>
      </c>
    </row>
    <row r="22" spans="1:3">
      <c r="A22" s="3" t="s">
        <v>465</v>
      </c>
    </row>
    <row r="23" spans="1:3">
      <c r="A23" s="4" t="s">
        <v>617</v>
      </c>
      <c r="C23" s="7" t="n">
        <v>598701</v>
      </c>
    </row>
    <row r="24" spans="1:3">
      <c r="A24" s="4" t="s">
        <v>618</v>
      </c>
      <c r="C24" s="5" t="n">
        <v>60721</v>
      </c>
    </row>
    <row r="25" spans="1:3">
      <c r="A25" s="4" t="s">
        <v>469</v>
      </c>
    </row>
    <row r="26" spans="1:3">
      <c r="A26" s="3" t="s">
        <v>465</v>
      </c>
    </row>
    <row r="27" spans="1:3">
      <c r="A27" s="4" t="s">
        <v>617</v>
      </c>
      <c r="C27" s="7" t="n">
        <v>53022</v>
      </c>
    </row>
    <row r="28" spans="1:3">
      <c r="A28" s="4" t="s">
        <v>618</v>
      </c>
      <c r="C28" s="5" t="n">
        <v>5402</v>
      </c>
    </row>
    <row r="29" spans="1:3">
      <c r="A29" s="4" t="s">
        <v>621</v>
      </c>
    </row>
    <row r="30" spans="1:3">
      <c r="A30" s="3" t="s">
        <v>465</v>
      </c>
    </row>
    <row r="31" spans="1:3">
      <c r="A31" s="4" t="s">
        <v>617</v>
      </c>
      <c r="C31" s="7" t="n">
        <v>41741</v>
      </c>
    </row>
    <row r="32" spans="1:3">
      <c r="A32" s="4" t="s">
        <v>618</v>
      </c>
      <c r="C32" s="5" t="n">
        <v>4251</v>
      </c>
    </row>
    <row r="33" spans="1:3">
      <c r="A33" s="4" t="s">
        <v>622</v>
      </c>
    </row>
    <row r="34" spans="1:3">
      <c r="A34" s="3" t="s">
        <v>465</v>
      </c>
    </row>
    <row r="35" spans="1:3">
      <c r="A35" s="4" t="s">
        <v>617</v>
      </c>
      <c r="C35" s="7" t="n">
        <v>11281</v>
      </c>
    </row>
    <row r="36" spans="1:3">
      <c r="A36" s="4" t="s">
        <v>618</v>
      </c>
      <c r="C36" s="5" t="n">
        <v>1151</v>
      </c>
    </row>
    <row r="37" spans="1:3">
      <c r="A37" s="4" t="s">
        <v>623</v>
      </c>
    </row>
    <row r="38" spans="1:3">
      <c r="A38" s="3" t="s">
        <v>465</v>
      </c>
    </row>
    <row r="39" spans="1:3">
      <c r="A39" s="4" t="s">
        <v>617</v>
      </c>
      <c r="B39" s="7" t="n">
        <v>1674181</v>
      </c>
    </row>
    <row r="40" spans="1:3">
      <c r="A40" s="4" t="s">
        <v>618</v>
      </c>
      <c r="B40" s="5" t="n">
        <v>166806</v>
      </c>
    </row>
    <row r="41" spans="1:3">
      <c r="A41" s="4" t="s">
        <v>624</v>
      </c>
    </row>
    <row r="42" spans="1:3">
      <c r="A42" s="3" t="s">
        <v>465</v>
      </c>
    </row>
    <row r="43" spans="1:3">
      <c r="A43" s="4" t="s">
        <v>617</v>
      </c>
      <c r="B43" s="7" t="n">
        <v>1044961</v>
      </c>
    </row>
    <row r="44" spans="1:3">
      <c r="A44" s="4" t="s">
        <v>618</v>
      </c>
      <c r="B44" s="5" t="n">
        <v>103051</v>
      </c>
    </row>
    <row r="45" spans="1:3">
      <c r="A45" s="4" t="s">
        <v>625</v>
      </c>
    </row>
    <row r="46" spans="1:3">
      <c r="A46" s="3" t="s">
        <v>465</v>
      </c>
    </row>
    <row r="47" spans="1:3">
      <c r="A47" s="4" t="s">
        <v>617</v>
      </c>
      <c r="B47" s="7" t="n">
        <v>629220</v>
      </c>
    </row>
    <row r="48" spans="1:3">
      <c r="A48" s="4" t="s">
        <v>618</v>
      </c>
      <c r="B48" s="5" t="n">
        <v>63755</v>
      </c>
    </row>
    <row r="49" spans="1:3">
      <c r="A49" s="4" t="s">
        <v>626</v>
      </c>
    </row>
    <row r="50" spans="1:3">
      <c r="A50" s="3" t="s">
        <v>465</v>
      </c>
    </row>
    <row r="51" spans="1:3">
      <c r="A51" s="4" t="s">
        <v>617</v>
      </c>
      <c r="B51" s="7" t="n">
        <v>1609711</v>
      </c>
    </row>
    <row r="52" spans="1:3">
      <c r="A52" s="4" t="s">
        <v>618</v>
      </c>
      <c r="B52" s="5" t="n">
        <v>160229</v>
      </c>
    </row>
    <row r="53" spans="1:3">
      <c r="A53" s="4" t="s">
        <v>627</v>
      </c>
    </row>
    <row r="54" spans="1:3">
      <c r="A54" s="3" t="s">
        <v>465</v>
      </c>
    </row>
    <row r="55" spans="1:3">
      <c r="A55" s="4" t="s">
        <v>617</v>
      </c>
      <c r="B55" s="7" t="n">
        <v>996087</v>
      </c>
    </row>
    <row r="56" spans="1:3">
      <c r="A56" s="4" t="s">
        <v>618</v>
      </c>
      <c r="B56" s="5" t="n">
        <v>98068</v>
      </c>
    </row>
    <row r="57" spans="1:3">
      <c r="A57" s="4" t="s">
        <v>628</v>
      </c>
    </row>
    <row r="58" spans="1:3">
      <c r="A58" s="3" t="s">
        <v>465</v>
      </c>
    </row>
    <row r="59" spans="1:3">
      <c r="A59" s="4" t="s">
        <v>617</v>
      </c>
      <c r="B59" s="7" t="n">
        <v>613624</v>
      </c>
    </row>
    <row r="60" spans="1:3">
      <c r="A60" s="4" t="s">
        <v>618</v>
      </c>
      <c r="B60" s="5" t="n">
        <v>62161</v>
      </c>
    </row>
    <row r="61" spans="1:3">
      <c r="A61" s="4" t="s">
        <v>629</v>
      </c>
    </row>
    <row r="62" spans="1:3">
      <c r="A62" s="3" t="s">
        <v>465</v>
      </c>
    </row>
    <row r="63" spans="1:3">
      <c r="A63" s="4" t="s">
        <v>617</v>
      </c>
      <c r="B63" s="7" t="n">
        <v>64470</v>
      </c>
    </row>
    <row r="64" spans="1:3">
      <c r="A64" s="4" t="s">
        <v>618</v>
      </c>
      <c r="B64" s="5" t="n">
        <v>6577</v>
      </c>
    </row>
    <row r="65" spans="1:3">
      <c r="A65" s="4" t="s">
        <v>630</v>
      </c>
    </row>
    <row r="66" spans="1:3">
      <c r="A66" s="3" t="s">
        <v>465</v>
      </c>
    </row>
    <row r="67" spans="1:3">
      <c r="A67" s="4" t="s">
        <v>617</v>
      </c>
      <c r="B67" s="7" t="n">
        <v>48874</v>
      </c>
    </row>
    <row r="68" spans="1:3">
      <c r="A68" s="4" t="s">
        <v>618</v>
      </c>
      <c r="B68" s="5" t="n">
        <v>4983</v>
      </c>
    </row>
    <row r="69" spans="1:3">
      <c r="A69" s="4" t="s">
        <v>631</v>
      </c>
    </row>
    <row r="70" spans="1:3">
      <c r="A70" s="3" t="s">
        <v>465</v>
      </c>
    </row>
    <row r="71" spans="1:3">
      <c r="A71" s="4" t="s">
        <v>617</v>
      </c>
      <c r="B71" s="7" t="n">
        <v>15596</v>
      </c>
    </row>
    <row r="72" spans="1:3">
      <c r="A72" s="4" t="s">
        <v>618</v>
      </c>
      <c r="B72" s="5" t="n">
        <v>1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6</v>
      </c>
    </row>
    <row r="3" spans="1:3">
      <c r="A3" s="3" t="s">
        <v>118</v>
      </c>
    </row>
    <row r="4" spans="1:3">
      <c r="A4" s="4" t="s">
        <v>88</v>
      </c>
      <c r="B4" s="7" t="n">
        <v>-5069</v>
      </c>
      <c r="C4" s="7" t="n">
        <v>-14006</v>
      </c>
    </row>
    <row r="5" spans="1:3">
      <c r="A5" s="3" t="s">
        <v>119</v>
      </c>
    </row>
    <row r="6" spans="1:3">
      <c r="A6" s="4" t="s">
        <v>72</v>
      </c>
      <c r="B6" s="5" t="n">
        <v>27523</v>
      </c>
      <c r="C6" s="5" t="n">
        <v>18299</v>
      </c>
    </row>
    <row r="7" spans="1:3">
      <c r="A7" s="4" t="s">
        <v>80</v>
      </c>
      <c r="B7" s="5" t="n">
        <v>29</v>
      </c>
      <c r="C7" s="5" t="n">
        <v>392</v>
      </c>
    </row>
    <row r="8" spans="1:3">
      <c r="A8" s="4" t="s">
        <v>120</v>
      </c>
      <c r="B8" s="5" t="n">
        <v>-3388</v>
      </c>
      <c r="C8" s="5" t="n">
        <v>-2335</v>
      </c>
    </row>
    <row r="9" spans="1:3">
      <c r="A9" s="4" t="s">
        <v>82</v>
      </c>
      <c r="B9" s="5" t="n">
        <v>-75</v>
      </c>
    </row>
    <row r="10" spans="1:3">
      <c r="A10" s="4" t="s">
        <v>83</v>
      </c>
      <c r="C10" s="5" t="n">
        <v>64</v>
      </c>
    </row>
    <row r="11" spans="1:3">
      <c r="A11" s="4" t="s">
        <v>121</v>
      </c>
      <c r="B11" s="5" t="n">
        <v>1025</v>
      </c>
      <c r="C11" s="5" t="n">
        <v>871</v>
      </c>
    </row>
    <row r="12" spans="1:3">
      <c r="A12" s="3" t="s">
        <v>122</v>
      </c>
    </row>
    <row r="13" spans="1:3">
      <c r="A13" s="4" t="s">
        <v>123</v>
      </c>
      <c r="B13" s="5" t="n">
        <v>933</v>
      </c>
      <c r="C13" s="5" t="n">
        <v>-3473</v>
      </c>
    </row>
    <row r="14" spans="1:3">
      <c r="A14" s="4" t="s">
        <v>124</v>
      </c>
      <c r="B14" s="5" t="n">
        <v>926</v>
      </c>
      <c r="C14" s="5" t="n">
        <v>2867</v>
      </c>
    </row>
    <row r="15" spans="1:3">
      <c r="A15" s="4" t="s">
        <v>125</v>
      </c>
      <c r="B15" s="5" t="n">
        <v>-1717</v>
      </c>
      <c r="C15" s="5" t="n">
        <v>-3464</v>
      </c>
    </row>
    <row r="16" spans="1:3">
      <c r="A16" s="4" t="s">
        <v>126</v>
      </c>
      <c r="B16" s="5" t="n">
        <v>20187</v>
      </c>
      <c r="C16" s="5" t="n">
        <v>-785</v>
      </c>
    </row>
    <row r="17" spans="1:3">
      <c r="A17" s="3" t="s">
        <v>127</v>
      </c>
    </row>
    <row r="18" spans="1:3">
      <c r="A18" s="4" t="s">
        <v>128</v>
      </c>
      <c r="B18" s="5" t="n">
        <v>-95518</v>
      </c>
      <c r="C18" s="5" t="n">
        <v>-339223</v>
      </c>
    </row>
    <row r="19" spans="1:3">
      <c r="A19" s="4" t="s">
        <v>129</v>
      </c>
      <c r="B19" s="5" t="n">
        <v>-350</v>
      </c>
      <c r="C19" s="5" t="n">
        <v>-1125</v>
      </c>
    </row>
    <row r="20" spans="1:3">
      <c r="A20" s="4" t="s">
        <v>130</v>
      </c>
      <c r="B20" s="5" t="n">
        <v>15427</v>
      </c>
    </row>
    <row r="21" spans="1:3">
      <c r="A21" s="4" t="s">
        <v>131</v>
      </c>
      <c r="B21" s="5" t="n">
        <v>-10800</v>
      </c>
      <c r="C21" s="5" t="n">
        <v>-8266</v>
      </c>
    </row>
    <row r="22" spans="1:3">
      <c r="A22" s="4" t="s">
        <v>26</v>
      </c>
      <c r="B22" s="5" t="n">
        <v>-3994</v>
      </c>
    </row>
    <row r="23" spans="1:3">
      <c r="A23" s="4" t="s">
        <v>132</v>
      </c>
      <c r="C23" s="5" t="n">
        <v>57177</v>
      </c>
    </row>
    <row r="24" spans="1:3">
      <c r="A24" s="4" t="s">
        <v>133</v>
      </c>
      <c r="B24" s="5" t="n">
        <v>-95235</v>
      </c>
      <c r="C24" s="5" t="n">
        <v>-291437</v>
      </c>
    </row>
    <row r="25" spans="1:3">
      <c r="A25" s="3" t="s">
        <v>134</v>
      </c>
    </row>
    <row r="26" spans="1:3">
      <c r="A26" s="4" t="s">
        <v>135</v>
      </c>
      <c r="B26" s="5" t="n">
        <v>93000</v>
      </c>
      <c r="C26" s="5" t="n">
        <v>228000</v>
      </c>
    </row>
    <row r="27" spans="1:3">
      <c r="A27" s="4" t="s">
        <v>136</v>
      </c>
      <c r="B27" s="5" t="n">
        <v>-52000</v>
      </c>
      <c r="C27" s="5" t="n">
        <v>-198000</v>
      </c>
    </row>
    <row r="28" spans="1:3">
      <c r="A28" s="4" t="s">
        <v>137</v>
      </c>
      <c r="C28" s="5" t="n">
        <v>92352</v>
      </c>
    </row>
    <row r="29" spans="1:3">
      <c r="A29" s="4" t="s">
        <v>138</v>
      </c>
      <c r="B29" s="5" t="n">
        <v>-1116</v>
      </c>
      <c r="C29" s="5" t="n">
        <v>-1480</v>
      </c>
    </row>
    <row r="30" spans="1:3">
      <c r="A30" s="4" t="s">
        <v>139</v>
      </c>
      <c r="B30" s="5" t="n">
        <v>50217</v>
      </c>
      <c r="C30" s="5" t="n">
        <v>190063</v>
      </c>
    </row>
    <row r="31" spans="1:3">
      <c r="A31" s="4" t="s">
        <v>140</v>
      </c>
      <c r="B31" s="5" t="n">
        <v>-3889</v>
      </c>
      <c r="C31" s="5" t="n">
        <v>-11960</v>
      </c>
    </row>
    <row r="32" spans="1:3">
      <c r="A32" s="4" t="s">
        <v>141</v>
      </c>
      <c r="B32" s="5" t="n">
        <v>-8840</v>
      </c>
      <c r="C32" s="5" t="n">
        <v>-4751</v>
      </c>
    </row>
    <row r="33" spans="1:3">
      <c r="A33" s="4" t="s">
        <v>142</v>
      </c>
      <c r="B33" s="5" t="n">
        <v>-1436</v>
      </c>
      <c r="C33" s="5" t="n">
        <v>-482</v>
      </c>
    </row>
    <row r="34" spans="1:3">
      <c r="A34" s="4" t="s">
        <v>113</v>
      </c>
      <c r="B34" s="5" t="n">
        <v>-2495</v>
      </c>
      <c r="C34" s="5" t="n">
        <v>-153</v>
      </c>
    </row>
    <row r="35" spans="1:3">
      <c r="A35" s="4" t="s">
        <v>143</v>
      </c>
      <c r="B35" s="5" t="n">
        <v>73441</v>
      </c>
      <c r="C35" s="5" t="n">
        <v>293589</v>
      </c>
    </row>
    <row r="36" spans="1:3">
      <c r="A36" s="4" t="s">
        <v>144</v>
      </c>
      <c r="B36" s="5" t="n">
        <v>-1607</v>
      </c>
      <c r="C36" s="5" t="n">
        <v>1367</v>
      </c>
    </row>
    <row r="37" spans="1:3">
      <c r="A37" s="4" t="s">
        <v>145</v>
      </c>
      <c r="B37" s="5" t="n">
        <v>8358</v>
      </c>
      <c r="C37" s="5" t="n">
        <v>7429</v>
      </c>
    </row>
    <row r="38" spans="1:3">
      <c r="A38" s="4" t="s">
        <v>146</v>
      </c>
      <c r="B38" s="5" t="n">
        <v>6751</v>
      </c>
      <c r="C38" s="5" t="n">
        <v>8796</v>
      </c>
    </row>
    <row r="39" spans="1:3">
      <c r="A39" s="3" t="s">
        <v>147</v>
      </c>
    </row>
    <row r="40" spans="1:3">
      <c r="A40" s="4" t="s">
        <v>38</v>
      </c>
      <c r="B40" s="5" t="n">
        <v>21922</v>
      </c>
      <c r="C40" s="5" t="n">
        <v>15078</v>
      </c>
    </row>
    <row r="41" spans="1:3">
      <c r="A41" s="4" t="s">
        <v>148</v>
      </c>
      <c r="B41" s="5" t="n">
        <v>3611</v>
      </c>
      <c r="C41" s="5" t="n">
        <v>625</v>
      </c>
    </row>
    <row r="42" spans="1:3">
      <c r="A42" s="4" t="s">
        <v>149</v>
      </c>
      <c r="B42" s="5" t="n">
        <v>27414</v>
      </c>
    </row>
    <row r="43" spans="1:3">
      <c r="A43" s="4" t="s">
        <v>150</v>
      </c>
      <c r="B43" s="5" t="n">
        <v>10271</v>
      </c>
      <c r="C43" s="5" t="n">
        <v>5443</v>
      </c>
    </row>
    <row r="44" spans="1:3">
      <c r="A44" s="4" t="s">
        <v>151</v>
      </c>
      <c r="B44" s="7" t="n">
        <v>4196</v>
      </c>
      <c r="C44" s="7" t="n">
        <v>8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2</v>
      </c>
      <c r="B1" s="2" t="s">
        <v>3</v>
      </c>
      <c r="C1" s="2" t="s">
        <v>2</v>
      </c>
    </row>
    <row r="2" spans="1:3">
      <c r="A2" s="3" t="s">
        <v>633</v>
      </c>
    </row>
    <row r="3" spans="1:3">
      <c r="A3" s="4" t="s">
        <v>461</v>
      </c>
      <c r="C3" s="13" t="n">
        <v>234.3</v>
      </c>
    </row>
    <row r="4" spans="1:3">
      <c r="A4" s="4" t="s">
        <v>634</v>
      </c>
      <c r="C4" s="7" t="n">
        <v>122</v>
      </c>
    </row>
    <row r="5" spans="1:3">
      <c r="A5" s="4" t="s">
        <v>623</v>
      </c>
    </row>
    <row r="6" spans="1:3">
      <c r="A6" s="3" t="s">
        <v>633</v>
      </c>
    </row>
    <row r="7" spans="1:3">
      <c r="A7" s="4" t="s">
        <v>461</v>
      </c>
      <c r="B7" s="13" t="n">
        <v>215.3</v>
      </c>
    </row>
    <row r="8" spans="1:3">
      <c r="A8" s="4" t="s">
        <v>634</v>
      </c>
      <c r="B8" s="13" t="n">
        <v>1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0:58:12Z</dcterms:created>
  <dcterms:modified xmlns:dcterms="http://purl.org/dc/terms/" xmlns:xsi="http://www.w3.org/2001/XMLSchema-instance" xsi:type="dcterms:W3CDTF">2017-05-11T10:58:12Z</dcterms:modified>
</cp:coreProperties>
</file>